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e" sheetId="6" state="visible" r:id="rId6"/>
    <sheet xmlns:r="http://schemas.openxmlformats.org/officeDocument/2006/relationships" name="Condensed Consolidated Statem_3" sheetId="7" state="visible" r:id="rId7"/>
    <sheet xmlns:r="http://schemas.openxmlformats.org/officeDocument/2006/relationships" name="Organization and Summary of Sig" sheetId="8" state="visible" r:id="rId8"/>
    <sheet xmlns:r="http://schemas.openxmlformats.org/officeDocument/2006/relationships" name="Business Combination" sheetId="9" state="visible" r:id="rId9"/>
    <sheet xmlns:r="http://schemas.openxmlformats.org/officeDocument/2006/relationships" name="Operating Leases" sheetId="10" state="visible" r:id="rId10"/>
    <sheet xmlns:r="http://schemas.openxmlformats.org/officeDocument/2006/relationships" name="Derivative Liabilities"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Related Party Transactions" sheetId="14" state="visible" r:id="rId14"/>
    <sheet xmlns:r="http://schemas.openxmlformats.org/officeDocument/2006/relationships" name="Segment Information"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Business Combination (Tables)" sheetId="18" state="visible" r:id="rId18"/>
    <sheet xmlns:r="http://schemas.openxmlformats.org/officeDocument/2006/relationships" name="Operating Leases (Tables)" sheetId="19" state="visible" r:id="rId19"/>
    <sheet xmlns:r="http://schemas.openxmlformats.org/officeDocument/2006/relationships" name="Derivative Liabilities (Tables)" sheetId="20" state="visible" r:id="rId20"/>
    <sheet xmlns:r="http://schemas.openxmlformats.org/officeDocument/2006/relationships" name="Warrants (Tables)" sheetId="21" state="visible" r:id="rId21"/>
    <sheet xmlns:r="http://schemas.openxmlformats.org/officeDocument/2006/relationships" name="Related Party Transactions (Tab" sheetId="22" state="visible" r:id="rId22"/>
    <sheet xmlns:r="http://schemas.openxmlformats.org/officeDocument/2006/relationships" name="Segment Information (Tables)" sheetId="23" state="visible" r:id="rId23"/>
    <sheet xmlns:r="http://schemas.openxmlformats.org/officeDocument/2006/relationships" name="Organization and Summary of S_4" sheetId="24" state="visible" r:id="rId24"/>
    <sheet xmlns:r="http://schemas.openxmlformats.org/officeDocument/2006/relationships" name="Organization and Summary of S_5" sheetId="25" state="visible" r:id="rId25"/>
    <sheet xmlns:r="http://schemas.openxmlformats.org/officeDocument/2006/relationships" name="Organization and Summary of S_6" sheetId="26" state="visible" r:id="rId26"/>
    <sheet xmlns:r="http://schemas.openxmlformats.org/officeDocument/2006/relationships" name="Organization and Summary of S_7" sheetId="27" state="visible" r:id="rId27"/>
    <sheet xmlns:r="http://schemas.openxmlformats.org/officeDocument/2006/relationships" name="Organization and Summary of S_8" sheetId="28" state="visible" r:id="rId28"/>
    <sheet xmlns:r="http://schemas.openxmlformats.org/officeDocument/2006/relationships" name="Organization and Summary of S_9" sheetId="29" state="visible" r:id="rId29"/>
    <sheet xmlns:r="http://schemas.openxmlformats.org/officeDocument/2006/relationships" name="Organization and Summary of _10" sheetId="30" state="visible" r:id="rId30"/>
    <sheet xmlns:r="http://schemas.openxmlformats.org/officeDocument/2006/relationships" name="Business Combination (Details N" sheetId="31" state="visible" r:id="rId31"/>
    <sheet xmlns:r="http://schemas.openxmlformats.org/officeDocument/2006/relationships" name="Business Combination - Schedule" sheetId="32" state="visible" r:id="rId32"/>
    <sheet xmlns:r="http://schemas.openxmlformats.org/officeDocument/2006/relationships" name="Business Combination - Schedu_2" sheetId="33" state="visible" r:id="rId33"/>
    <sheet xmlns:r="http://schemas.openxmlformats.org/officeDocument/2006/relationships" name="Operating Leases (Details Narra" sheetId="34" state="visible" r:id="rId34"/>
    <sheet xmlns:r="http://schemas.openxmlformats.org/officeDocument/2006/relationships" name="Operating Leases - Schedule of " sheetId="35" state="visible" r:id="rId35"/>
    <sheet xmlns:r="http://schemas.openxmlformats.org/officeDocument/2006/relationships" name="Operating Leases - Schedule o_2" sheetId="36" state="visible" r:id="rId36"/>
    <sheet xmlns:r="http://schemas.openxmlformats.org/officeDocument/2006/relationships" name="Operating Leases - Schedule o_3" sheetId="37" state="visible" r:id="rId37"/>
    <sheet xmlns:r="http://schemas.openxmlformats.org/officeDocument/2006/relationships" name="Derivative Liabilities (Details" sheetId="38" state="visible" r:id="rId38"/>
    <sheet xmlns:r="http://schemas.openxmlformats.org/officeDocument/2006/relationships" name="Derivative Liabilities - Schedu" sheetId="39" state="visible" r:id="rId39"/>
    <sheet xmlns:r="http://schemas.openxmlformats.org/officeDocument/2006/relationships" name="Stockholders' Equity (Details N" sheetId="40" state="visible" r:id="rId40"/>
    <sheet xmlns:r="http://schemas.openxmlformats.org/officeDocument/2006/relationships" name="Warrants (Details Narrative)" sheetId="41" state="visible" r:id="rId41"/>
    <sheet xmlns:r="http://schemas.openxmlformats.org/officeDocument/2006/relationships" name="Warrants - Summary of Warrant A" sheetId="42" state="visible" r:id="rId42"/>
    <sheet xmlns:r="http://schemas.openxmlformats.org/officeDocument/2006/relationships" name="Related Party Transactions (Det" sheetId="43" state="visible" r:id="rId43"/>
    <sheet xmlns:r="http://schemas.openxmlformats.org/officeDocument/2006/relationships" name="Related Party Transactions - Sc" sheetId="44" state="visible" r:id="rId44"/>
    <sheet xmlns:r="http://schemas.openxmlformats.org/officeDocument/2006/relationships" name="Related Party Transactions - _2" sheetId="45" state="visible" r:id="rId45"/>
    <sheet xmlns:r="http://schemas.openxmlformats.org/officeDocument/2006/relationships" name="Related Party Transactions - _3" sheetId="46" state="visible" r:id="rId46"/>
    <sheet xmlns:r="http://schemas.openxmlformats.org/officeDocument/2006/relationships" name="Segment Information (Details Na" sheetId="47" state="visible" r:id="rId47"/>
    <sheet xmlns:r="http://schemas.openxmlformats.org/officeDocument/2006/relationships" name="Segment Information - Schedule " sheetId="48" state="visible" r:id="rId48"/>
  </sheets>
  <definedNames/>
  <calcPr calcId="124519" fullCalcOnLoad="1"/>
</workbook>
</file>

<file path=xl/sharedStrings.xml><?xml version="1.0" encoding="utf-8"?>
<sst xmlns="http://schemas.openxmlformats.org/spreadsheetml/2006/main" uniqueCount="457">
  <si>
    <t>Document and Entity Information - shares</t>
  </si>
  <si>
    <t>3 Months Ended</t>
  </si>
  <si>
    <t>Mar. 31, 2019</t>
  </si>
  <si>
    <t>May 10, 2019</t>
  </si>
  <si>
    <t>Document And Entity Information</t>
  </si>
  <si>
    <t>Entity Registrant Name</t>
  </si>
  <si>
    <t>Greenpro Capital Corp.</t>
  </si>
  <si>
    <t>Entity Central Index Key</t>
  </si>
  <si>
    <t>0001597846</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GRNQ</t>
  </si>
  <si>
    <t>Document Fiscal Period Focus</t>
  </si>
  <si>
    <t>Q1</t>
  </si>
  <si>
    <t>Document Fiscal Year Focus</t>
  </si>
  <si>
    <t>2019</t>
  </si>
  <si>
    <t>Condensed Consolidated Balance Sheets - USD ($)</t>
  </si>
  <si>
    <t>Dec. 31, 2018</t>
  </si>
  <si>
    <t>Current assets</t>
  </si>
  <si>
    <t>Cash and cash equivalents (includes $162,783 and $145,385 of restricted cash as of March 31, 2019 and December 31, 2018, respectively)</t>
  </si>
  <si>
    <t>Accounts receivable, net of allowance of $54,725 and $79,802 as of March 31, 2019 and December 31, 2018, respectively</t>
  </si>
  <si>
    <t>Prepaids and other current assets (includes due from related parties of $94,940 and $95,794 as of March 31, 2019 and December 31, 2018, respectively)</t>
  </si>
  <si>
    <t>Deferred costs of revenue (includes $184,000 due to a related party as of March 31, 2019 and December 31, 2018, respectively)</t>
  </si>
  <si>
    <t>Total current assets</t>
  </si>
  <si>
    <t>Property and equipment, net</t>
  </si>
  <si>
    <t>Real Estate investments:</t>
  </si>
  <si>
    <t>Real estate held for sale</t>
  </si>
  <si>
    <t>Real estate held for investment, net</t>
  </si>
  <si>
    <t>Intangible assets, net</t>
  </si>
  <si>
    <t>Goodwill</t>
  </si>
  <si>
    <t>Other investments (includes investments in related parties of $53,371 as of March 31, 2019 and December 31, 2018, respectively)</t>
  </si>
  <si>
    <t>Operating lease right-of-use assets, net</t>
  </si>
  <si>
    <t xml:space="preserve"> </t>
  </si>
  <si>
    <t>TOTAL ASSETS</t>
  </si>
  <si>
    <t>Current liabilities:</t>
  </si>
  <si>
    <t>Accounts payable and accrued liabilities</t>
  </si>
  <si>
    <t>Current portion of loans secured by real estate</t>
  </si>
  <si>
    <t>Due to related parties</t>
  </si>
  <si>
    <t>Operating lease liabilities, current portion</t>
  </si>
  <si>
    <t>Income tax payable</t>
  </si>
  <si>
    <t>Deferred revenue</t>
  </si>
  <si>
    <t>Derivative liabilities</t>
  </si>
  <si>
    <t>Total current liabilities</t>
  </si>
  <si>
    <t>Long term portion of loans secured by real estate</t>
  </si>
  <si>
    <t>Operating lease liabilities, net of current portion</t>
  </si>
  <si>
    <t>Total liabilities</t>
  </si>
  <si>
    <t>Commitments and contingencies</t>
  </si>
  <si>
    <t>Stockholders' Equity:</t>
  </si>
  <si>
    <t>Preferred stock, $0.0001 par value; 100,000,000 shares authorized; no shares issued and outstanding</t>
  </si>
  <si>
    <t>Common stock, $0.0001 par value; 500,000,000 shares authorized; 54,723,889 and 54,715,287 shares issued and outstanding at March 31, 2019 and December 31, 2018, respectively</t>
  </si>
  <si>
    <t>Additional paid in capital</t>
  </si>
  <si>
    <t>Accumulated other comprehensive loss</t>
  </si>
  <si>
    <t>Accumulated deficit</t>
  </si>
  <si>
    <t>Total Greenpro Capital Corp. common stockholders' equity</t>
  </si>
  <si>
    <t>Noncontrolling interests in consolidated subsidiaries</t>
  </si>
  <si>
    <t>Total stockholders' equity</t>
  </si>
  <si>
    <t>TOTAL LIABILITIES AND STOCKHOLDERS' EQUITY</t>
  </si>
  <si>
    <t>Condensed Consolidated Balance Sheets (Parenthetical) - USD ($)</t>
  </si>
  <si>
    <t>Statement of Financial Position [Abstract]</t>
  </si>
  <si>
    <t>Restricted cash</t>
  </si>
  <si>
    <t>Allowance for doubtful accounts receivable</t>
  </si>
  <si>
    <t>Due from related parties</t>
  </si>
  <si>
    <t>Due to related parties, deferred revenue</t>
  </si>
  <si>
    <t>Investments in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Mar. 31, 2018</t>
  </si>
  <si>
    <t>REVENUES:</t>
  </si>
  <si>
    <t>Total revenues</t>
  </si>
  <si>
    <t>OPERATING COSTS AND EXPENSES:</t>
  </si>
  <si>
    <t>Cost of service revenue</t>
  </si>
  <si>
    <t>Cost of rental revenue</t>
  </si>
  <si>
    <t>General and administrative</t>
  </si>
  <si>
    <t>Total operating costs and expenses</t>
  </si>
  <si>
    <t>LOSS FROM OPERATIONS</t>
  </si>
  <si>
    <t>OTHER INCOME (EXPENSE)</t>
  </si>
  <si>
    <t>Change in fair value of derivative liabilities</t>
  </si>
  <si>
    <t>Gain on sale of equity method investment</t>
  </si>
  <si>
    <t>Other income</t>
  </si>
  <si>
    <t>Interest expense</t>
  </si>
  <si>
    <t>(LOSS) INCOME BEFORE INCOME TAX</t>
  </si>
  <si>
    <t>Income tax expense</t>
  </si>
  <si>
    <t>NET LOSS</t>
  </si>
  <si>
    <t>Net loss attributable to noncontrolling interest</t>
  </si>
  <si>
    <t>NET LOSS ATTRIBUTED TO COMMON SHAREHOLDERS OF GREENPRO CAPITAL CORP.</t>
  </si>
  <si>
    <t>Other comprehensive loss:</t>
  </si>
  <si>
    <t>- Foreign currency translation income</t>
  </si>
  <si>
    <t>COMPREHENSIVE (LOSS) INCOME</t>
  </si>
  <si>
    <t>NET LOSS PER SHARE, BASIC AND DILUTED</t>
  </si>
  <si>
    <t>WEIGHTED AVERAGE NUMBER OF COMMON STOCK OUTSTANDING, BASIC AND DILUTED</t>
  </si>
  <si>
    <t>Service Revenue [Member]</t>
  </si>
  <si>
    <t>Rental Revenue [Member]</t>
  </si>
  <si>
    <t>Condensed Consolidated Statements of Operations and Comprehensive Loss (Unaudited) (Parenthetical) - USD ($)</t>
  </si>
  <si>
    <t>Revenue from related parties</t>
  </si>
  <si>
    <t>Condensed  Consolidated Statements of Changes in Stockholders' Equity (Unaudited) - USD ($)</t>
  </si>
  <si>
    <t>Common Stock [Member]</t>
  </si>
  <si>
    <t>Additional Paid-in Capital [Member]</t>
  </si>
  <si>
    <t>Accumulated Other Comprehensive Loss [Member]</t>
  </si>
  <si>
    <t>Accumulated Deficit [Member]</t>
  </si>
  <si>
    <t>Non-Controlling Interest [Member]</t>
  </si>
  <si>
    <t>Total</t>
  </si>
  <si>
    <t>Balance beginning at Dec. 31, 2017</t>
  </si>
  <si>
    <t>Balance beginning, shares at Dec. 31, 2017</t>
  </si>
  <si>
    <t>Foreign currency translation</t>
  </si>
  <si>
    <t>Net loss</t>
  </si>
  <si>
    <t>Balance ending at Mar. 31, 2018</t>
  </si>
  <si>
    <t>Balance ending, shares at Mar. 31, 2018</t>
  </si>
  <si>
    <t>Balance beginning at Dec. 31, 2018</t>
  </si>
  <si>
    <t>Balance beginning, shares at Dec. 31, 2018</t>
  </si>
  <si>
    <t>Fair value of shares issued for acquisition</t>
  </si>
  <si>
    <t>Fair value of shares issued for acquisition, shares</t>
  </si>
  <si>
    <t>Balance ending at Mar. 31, 2019</t>
  </si>
  <si>
    <t>Balance ending, shares at Mar. 31, 2019</t>
  </si>
  <si>
    <t>Condensed Consolidated Statements of Cash Flows (Unaudited) - USD ($)</t>
  </si>
  <si>
    <t>Cash flows from operating activities:</t>
  </si>
  <si>
    <t>Adjustments to reconcile net loss to net cash used in operating activities:</t>
  </si>
  <si>
    <t>Depreciation and amortization</t>
  </si>
  <si>
    <t>Provision for bad debts</t>
  </si>
  <si>
    <t>Operating lease expense</t>
  </si>
  <si>
    <t>Write off of other receivables</t>
  </si>
  <si>
    <t>(Increase) decrease in cash surrender value on life insurance</t>
  </si>
  <si>
    <t>Changes in operating assets and liabilities:</t>
  </si>
  <si>
    <t>Accounts receivable, net</t>
  </si>
  <si>
    <t>Prepaids and other current assets</t>
  </si>
  <si>
    <t>Deferred costs of revenue</t>
  </si>
  <si>
    <t>Operating lease liabilities</t>
  </si>
  <si>
    <t>Net cash (used in) provided by operating activities</t>
  </si>
  <si>
    <t>Cash flows from investing activities:</t>
  </si>
  <si>
    <t>Purchase of property and equipment</t>
  </si>
  <si>
    <t>Acquisition of business, net of cash acquired</t>
  </si>
  <si>
    <t>Net cash used in investing activities</t>
  </si>
  <si>
    <t>Cash flows from financing activities:</t>
  </si>
  <si>
    <t>Principal payments of loans secured by real estate</t>
  </si>
  <si>
    <t>Payments of due to related parties</t>
  </si>
  <si>
    <t>Net cash used in financing activities</t>
  </si>
  <si>
    <t>Effect of exchange rate changes in cash and cash equivalents</t>
  </si>
  <si>
    <t>NET CHANGE IN CASH, CASH EQUIVALENTS, AND RESTRICTED CASH</t>
  </si>
  <si>
    <t>CASH, CASH EQUIVALENTS, AND RESTRICTED CASH, BEGINNING OF PERIOD</t>
  </si>
  <si>
    <t>CASH, CASH EQUIVALENTS, AND RESTRICTED CASH, END OF PERIOD</t>
  </si>
  <si>
    <t>SUPPLEMENTAL CASH FLOW INFORMATION:</t>
  </si>
  <si>
    <t>Cash paid for income tax</t>
  </si>
  <si>
    <t>Cash paid for interest</t>
  </si>
  <si>
    <t>SUPPLEMENTAL NON-CASH INVESTING AND FINANCING ACTIVITIES:</t>
  </si>
  <si>
    <t>Initial recognition of operating lease right-of-use assets and operating lease obligations upon adoption of ASC Topic 842</t>
  </si>
  <si>
    <t>Fair value of shares issued for acquisition of business</t>
  </si>
  <si>
    <t>Organization and Summary of Significant Accounting Policies</t>
  </si>
  <si>
    <t>Organization, Consolidation and Presentation of Financial Statements [Abstract]</t>
  </si>
  <si>
    <t>NOTE 1 – ORGANIZATION AND SUMMARY
OF SIGNIFICANT ACCOUNTING POLICIES Greenpro Capital Corp. (the “Company”
or “GRNQ”) was incorporated on July 19, 2013 in the state of Nevada. The Company currently provides a wide range of
business consulting and corporate advisory services including cross-border listing advisory services, tax planning, advisory and
transaction services, record management services, and accounting outsourcing services. Our focus is on companies located in Asia
and Southeast Asia including Hong Kong, Malaysia, China, Thailand, and Singapore. As part of our business consulting and corporate
advisory business segment, Greenpro Venture Capital Limited provides a business incubator for start-up companies and focuses on
investments in select start-up and high growth potential companies. In addition to our business consulting and corporate advisory
business segment, we operate another business segment that focuses on the acquisition and rental of real estate properties held
for investment and the acquisition and sale of real estate properties held for sale. Basis of presentation The accompanying unaudited condensed
consolidated financial statements as of and for the three months ended March 31, 2019 and 2018,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March 31, 2019 are not necessarily indicative of the results that may
be expected for the year ending December 31, 2019. The Condensed Consolidated Balance Sheet information as of December 31, 2018
was derived from the Company’s audited Consolidated Financial Statements as of and for the year ended December 31, 2018 included
in the Company’s Annual Report on Form 10-K filed with the SEC on April 2, 2019. These financial statements should be read
in conjunction with that report. The accompanying unaudited condensed
consolidated financial statements include the accounts of the Company and its wholly-owned subsidiaries and majority-owned subsidiaries
over which the Company exercises control, and entities for which the Company is the primary beneficiary. Intercompany transactions
and balances were eliminated in consolidation. At March 31, 2019 and December
31, 2018, the consolidated financial statements include noncontrolling interests related to the Company’s 80% ownership of
Greenpro International Limited and Greenpro Property Development Limited, 60% ownership of Forward Win International Limited, Yabez
(Hong Kong) Company Limited and Yabez Business Service (SZ) Company Limited, and 51% ownership of Greenpro Capital Village Sdn.
Bhd. Going Concern The accompanying financial statements
have been prepared on a going concern basis, which contemplates the realization of assets and the settlement of liabilities and
commitments in the normal course of business. During the three months ended March 31, 2019, the Company incurred a net loss of
$561,889 and used cash in operations of $623,578.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8 financial statements, has
expressed substantial doubt about the Company’s ability to continue as a going concern.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Despite the amount of funds that we have raised,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valuation allowance on deferred income taxes, the assumptions used in the valuation
of the derivative liability, and the accrual of potential liabilities. Actual results may differ from these estimates. Cash, cash equivalents, and restricted
cash Cash, cash equivalents, and restricted
cash were denominated in the following currencies at:
As of March 31, 2019 As of December 31, 2018
(Unaudited)
Cash, cash equivalents, and restricted cash
Denominated in United States Dollars $ 279,086 $ 764,839
Denominated in Hong Kong dollars 808,295 944,872
Denominated in Chinese Renminbi 311,634 409,908
Denominated in Malaysian Ringgit 53,300 52,429
Cash, cash equivalents, and restricted cash $ 1,452,315 $ 2,172,048 At March 31, 2019 and December 31, 2018,
cash included funds held by employees of $15,517 and $5,663, respectively, and was held to facilitate payment of expenses in local
currencies and to facilitate third-party online payment platforms in which the Company had not set up corporate accounts (WeChat
Pay and Alipay). Revenue recognition The Company follows the guidance of
Accounting Standards Codification (ASC) 606, Revenue from Contracts The Company’s revenue consists
of revenue from providing business consulting and corporate advisory services (“service revenue”), revenue from the
sale of real estate properties, and revenue from the rental of real estate properties. Revenue from services For certain of our service contracts
providing assistance to clients in capital market listings (“Listing services”), our services provided are considered
to be one performance obligation. Revenue and expenses are deferred until the performance obligation is complete and collectability
of the consideration is probable. For service contracts where the performance obligation is not completed, deferred costs of revenue
are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s will exceed revenue. For other services such as company secretarial,
accounting, financial analysis and related services (“Non-Listing services”), the Company’s performance obligations
are satisfied, and the related revenue is recognized, as services are rendered. For contracts in which we act as an agent, the
Company reports revenue net of expenses paid. The Company offers no discounts, rebates,
rights of return, or other allowances to clients which would result in the establishment of reserves against service revenue. Additionally,
to date, the Company has not incurred incremental costs in obtaining a client contract. The adoption of ASC 606 had no impact on
the Company’s consolidated financial statements. Revenue from the sale of real estate
properties The Company follows the guidance of
ASC 610-20, Other Income - Gains and Losses from the Derecognition of Nonfinancial Assets Revenue from the rental of real estate
properties Rental revenue represents lease rental
income from the Company’s tenants. The tenants pay monthly in accordance with lease agreements and the Company recognizes
the income ratably over the lease term as this is the most representative of the pattern in which the benefit is expected to be
derived from the underlying asset. Cost of revenues Cost of service revenue primarily consists
of employee compensation and related payroll benefits, company formation costs, and other professional fees directly attributable
to the services rendered. Cost of real estate properties sold
primarily consists of the purchase price of property, legal fees, improvement costs to the building structure, and other acquisition
costs. Selling and advertising costs are expensed as incurred. Cost of rental revenue primarily includes
costs associated with repairs and maintenance, property insurance, depreciation and other related administrative costs. Property
management fees and utility expenses are paid directly by tenants. The following table provides information
about disaggregated revenue based on revenue by service lines and revenue by geographic area:
Three Months Ended March 31,
2019 2018
(Unaudited) (Unaudited)
Revenue by service lines:
Corporate advisory – Non-listing services $ 433,059 $ 499,128
Corporate advisory – Listing services - 200,000
Rental of real estate properties 28,989 41,444
Sales of real estate held for sale - -
Total revenue $ 462,048 $ 740,572
Three Months Ended March 31,
2019 2018
(Unaudited) (Unaudited)
Revenue by geographic area:
Hong Kong $ 297,305 $ 538,946
Malaysia 134,023 151,663
China 30,720 49,963
Total revenue $ 462,048 $ 740,572 Our contract balances include deferred
costs of revenue and deferred revenue. Deferred Revenue For service contracts where the performance
obligation is not completed, deferred revenue is recorded for any payments received in advance of the performance obligation. Changes
in deferred revenue were as follows:
Three Months Ended March 31, 2019
(Unaudited)
Deferred revenue, January 1, 2019 $ 1,816,358
New contract liabilities 340,000
Performance obligations satisfied -
Deferred revenue, March 31, 2019 $ 2,156,358 Deferred Costs of Revenue For service contracts where the performance
obligation is not completed, deferred costs of revenue are recorded for any costs incurred in advance of the performance obligation. Deferred revenue and deferred costs
of revenue at March 31, 2019 and December 31, 2018 are classified as current assets or current liabilities and totaled:
As of March 31, 2019 As of December 31, 2018
(Unaudited)
Deferred revenue $ 2,156,358 $ 1,816,358
Deferred costs of revenue $ 512,188 $ 418,668 Equity-method investments Investments in non-controlled entities
over which the Company has the ability to exercise significant influence over the non-controlled entities’ operating and
financial policies are accounted for under the equity-method. Under the equity-method, the investment in the non-controlled entity
is initially recognized at cost and subsequently adjusted to reflect the Company’s share of the entity’s income (losses),
any dividends received by the Company and any other-than-temporary impairments. Investments accounted for under the equity-method
are included in other investments in the condensed consolidated balance sheets. Leases Prior to January 1, 2019, the Company
accounted for leases under ASC 840, Accounting for Leases Lease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t each reporting date, the Company reviews its convertible securities to determine that their classification is appropriate. Income (loss) per Share Basic income (loss) per share is computed
by dividing the net income (loss) available to common stockholders by the weighted average number of common shares outstanding
during the period. Diluted net loss per share is calculated by dividing the net loss by the weighted average number of common shares
outstanding during the period plus any potentially dilutive shares related to the issuance of shares from stock warrants. For the
three months ended March 31, 2019, the dilutive impact of warrants exercisable into 53,556 shares of common stock have been excluded
because their impact on the loss per share is anti-dilutive. For the three months ended March 31, 2018, there were no potentially
dilutive shares outstanding. Foreign currency translation The reporting currency of the Company
is the United States Dollars (“US$”) and the accompanying condensed consolidated financial statements have been expressed
in US$. In addition, the Company’s operating subsidiaries maintain their books and records in their respective functional
currency, which consists of the Malaysian Ringgit (“MYR”), Chinese Renminbi (“RMB”), Hong Kong Dollars
(“HK$”) and Australian Dollars (“AU$”).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respective periods:
As of and for the three months ended March 31,
2019 2018
Period-end MYR : US$1 exchange rate 4.08 3.86
Period-average MYR : US$1 exchange rate 4.08 3.90
Period-end RMB : US$1 exchange rate 6.71 6.28
Period-average RMB : US$1 exchange rate 6.70 6.30
Period-end / average HK$ : US$1 exchange rate 7.75 7.75
Period-end AU$ : US$1 exchange rate 1.41 -
Period-average AU$ : US$1 exchange rate 1.37 - Fair value of financial instruments The Company follows the guidance of
ASC 820-10, “ Fair Value Measurements and Disclosures
● Level 1
● Level 2
● Level 3 The Company believes the carrying amount
reported in the balance sheet for cash and cash equivalents, accounts receivable, other investments, notes receivable, accounts
payable and accrued liabilities, deferred costs of revenue, deferred revenue, and due to related parties, approximate their fair
values because of the short-term nature of these financial instruments. As of March 31, 2019, the Company’s
balance sheet includes Level 3 liabilities comprised of the fair value of embedded derivative liabilities of $101,274 (see Note
4). The fair value of the derivative liabilities are based on significant inputs not observable in the market, which represents
a Level 3 measurement within the fair value hierarchy. The following table sets forth a summary of the changes in the estimated
fair value of our embedded derivative during the three-month period ended March 31, 2019:
Embedded derivative liabilities
Balance as of December 31, 2018 $ 241,923
Net change in the fair value (140,649 )
Balance as of March 31, 2019 $ 101,274 Concentrations of risks For the three months ended March 31,
2019 and 2018, no customer accounted for 10% or more of revenues or accounts receivable at period-end. For the three months ended March 31,
2019 and 2018, no vendor accounted for 10% or more of the Company’s cost of revenues, or accounts payable at period-end. Economic and political risks Substantially all of the Company’s
services are conducted in the Asian region, primarily in Hong Kong, Malaysia, and the People’s Republic of China (“PRC”).
Among other risks, the Company’s operations in Malaysia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 Recent accounting pronouncements In June 2016,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Business Combination</t>
  </si>
  <si>
    <t>Business Combinations [Abstract]</t>
  </si>
  <si>
    <t xml:space="preserve">NOTE 2- BUSINESS COMBINATION On January 2, 2019, the Company acquired
Sparkle Insurance Brokers Limited (“Sparkle”) (renamed to Greenpro Sparkle Brokers Limited) for total consideration
of $170,322, made up of $129,032 in cash and the issuance of 8,602 shares of the Company’s common stock valued at $41,290.
The shares were valued based on the acquisition date closing price of the Company’s common stock of $4.80. The Company acquired
Sparkle to expand its long term and general insurance services. The Company accounted for the transaction
as a business combination in accordance ASC 805 “Business Combinations”. The Company is in the process of performing
an allocation of the purchase price paid for the assets acquired and the liabilities assumed with the assistance of an independent
valuation firm. The fair values of the assets acquired, as set forth below, are considered provisional and subject to adjustment
as additional information is obtained through the purchase price measurement period (a period of up to one year from the closing
date). The provisional allocation of the purchase price is based on management’s preliminary estimates. Once management completes
its analysis to finalize the purchase price allocation with assistance from a third-party valuation firm, it is reasonably possible
that there could be changes to the preliminary values. The primary areas of the purchase price allocation that are not yet finalized
relate to identifiable intangible assets and goodwill.
Cash and cash equivalents $ 68,845
Accounts receivable, net (provisional) 5,185
Prepaids and other current assets (provisional) 3,703
Goodwill (provisional) 117,809
Total 195,542
Fair value of liabilities assumed (provisional) (25,220 )
Purchase price $ 170,322 The following unaudited pro forma information
presents the combined results of operations as if the acquisition of SIBL had been completed on January 1, 2018.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For the three months ended
(unaudited)
Revenue $ 814,139
Operating loss $ (240,587 )
Net income (loss) $ 6,241
Net income (loss) per share $ 0.00 </t>
  </si>
  <si>
    <t>Operating Leases</t>
  </si>
  <si>
    <t>Notes to Financial Statements</t>
  </si>
  <si>
    <t>NOTE 3- OPERATING LEASES The Company has operating lease agreements
for three office spaces with remaining lease terms of 1 year to 3 years. The Company does not have any other leases. Leases with
an initial term of 12 months or less are not recorded on the balance sheet. The Company accounts for the lease and non-lease components
of its leases as a single lease component. Lease expense is recognized on a straight-line basis over the lease term.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is standard did not have a significant
impact on our liquidity or on our compliance with our financial covenants associated with our loans. The components of lease expense and
supplemental cash flow information related to leases for the period are as follows:
Three Months Ended March 31, 2019
Lease Cost
Operating lease cost (included in general and administration in the Company’s unaudited condensed statement of operations) $ 97,930
Other Information
Cash paid for amounts included in the measurement of lease liabilities for the first quarter 2019 $ 67,683
Weighted average remaining lease term – operating leases (in years) 1.8
Average discount rate – operating leases 4.0 % The supplemental balance sheet information related to leases
for the period is as follows:
At March 31, 2019
Operating leases
Long-term right-of-use assets 528,690
Short-term operating lease liabilities $ 250,716
Long-term operating lease liabilities 277,974
Total operating lease liabilities $ 528,690 Maturities of the Company’s lease liabilities are as
follows (in thousands):
Year Ending Operating Leases
2019 (remaining 9 months) $ 203,328
2020 260,645
2021 87,742
Total lease payments 551,715
Less: Imputed interest/present value discount (23,025 )
Present value of lease liabilities $ 528,690 Lease expenses were $97,930 and $104,338 during the
three months ended March 31, 2019 and 2018, respectively.</t>
  </si>
  <si>
    <t>Derivative Liabilities</t>
  </si>
  <si>
    <t>Derivative Instruments and Hedging Activities Disclosure [Abstract]</t>
  </si>
  <si>
    <t xml:space="preserve">NOTE 4- DERIVATIVE LIABILITIES At March 31,
2019, the Company as outstanding warrants exercisable into 53,556 shares of the Company’s common stock. The strike price
of warrants is denominated in US dollars, a currency other than the Company’s functional currencies, the HK$, RMB, and MYR.
As a result, the warrants are not considered indexed to the Company’s own stock, and the Company characterized the fair value
of the warrants as a derivative liability upon issuance. The derivative liability is re-measured at the end of every reporting
period with the change in value reported in the statement of operations. At December
31, 2018, the balance of the derivative liabilities was $241,923. During the three months ended March 31, 2019, the Company recorded
a decrease in fair value of derivatives of $140,649. At March 31, 2019, the balance of the derivative liabilities was $101,274. The derivative liabilities were valued
using the Black-Scholes-Merton valuation model with the following assumptions:
As of As of
March 31, 2019 December 31, 2018
(Unaudited)
Risk-free interest rate $ 2.75 % $ 3.0 %
Expected volatility 204 % 201 %
Contractual life (in years) 4.2 years 4.4 years
Expected dividend yield 0.00 % 0.00 %
Fair Value of warrants $ 101,274 $ 241,923 The risk-free interest rate is based
on the yield available on U.S. Treasury securities. The Company estimates volatility based on the historical volatility if its
common stock. The contractual life of the warrants is based on the expiration date of the warrants. The expected dividend
yield was based on the fact that the Company has not paid dividends to common shareholders in the past and does not expect to
pay dividends to common shareholders in the future. </t>
  </si>
  <si>
    <t>Stockholders' Equity</t>
  </si>
  <si>
    <t>Equity [Abstract]</t>
  </si>
  <si>
    <t>NOTE 5 – STOCKHOLDERS’
EQUITY On January 2, 2019, the Company acquired
Sparkle Insurance Brokers Limited (see Note 2) for total consideration of $170,322, made up of $129,032 in cash and the issuance
of 8,602 shares of the Company’s common stock valued at $41,290. The shares were valued based on the closing price of the
Company’s shares on the date the acquisition closed. V1 Group In 2018, the Company sold 906,666 shares
of the Company’s common stock in a private placement to V1 Group Limited (“V1 Group”), a public company listed
on the Hong Kong Stock Exchange, for $6,800,000. The transaction was structured as a capital stock subscription. The Company used
the proceeds of the offering to make an investment to a private company for $6,000,000. The investment was structured as a note
receivable to the private company to be collected in two years. The private company invested the $6,000,000 and purchased 94,350,000
shares of V1 Group common stock from existing V1 Group shareholders. The Company determined that the economic substance of the
two transactions was a capital transaction with the Company issuing 906,666 shares of its common stock for $6,800,000, made up
of $800,000 cash and $6,000,000 due from a note receivable to be collected in two years. As the Company cannot determine the collectability
of the note receivable, the funds will be recognized as a capital contribution when collected.</t>
  </si>
  <si>
    <t>Warrants</t>
  </si>
  <si>
    <t>Warrants and Rights Note Disclosure [Abstract]</t>
  </si>
  <si>
    <t>NOTE 6 – WARRANTS In 2018, the Company issued warrants
exercisable into 53,556 shares of common stock. The warrants were fully vested when issued, have an exercise price of $7.20 per
share, and expire in 2023. A summary of warrant activity during the three months ended March 31, 2019 is presented below:
Remaining
Number Contractual
of Exercise Life
Shares Price (in Years)
Warrants outstanding at December 31, 2018 53,556 $ 7.50
Granted — —
Exercised — —
Expired — —
Warrants outstanding at March 31, 2019 53,556 $ 7.50 4.25
Warrants exercisable at March 31, 2019 53,556 $ 7.50 4.25 At March 31, 2019, the intrinsic value
of outstanding warrants was zero.</t>
  </si>
  <si>
    <t>Related Party Transactions</t>
  </si>
  <si>
    <t>Related Party Transactions [Abstract]</t>
  </si>
  <si>
    <t>NOTE 7 - RELATED PARTY
TRANSACTIONS
Due from related parties consisted of the following at: March 31, 2019 December 31, 2018
(Unaudited)
Due from Greenpro KSP Holding $ 60,000 $ 60,000
Accounts receivables from related companies 32,842 33,696
Due from related companies 2,098 2,098
Total $ 94,940 $ 95,794 At March 31, 2019 and December 31, 2018,
$60,000 was due from Greenpro KSP Holding Group Company Limited (“KSP”). The Company acquired 49% of KSP in 2018. At March 31, 2019 and December 31, 2018,
net accounts receivables due from related companies where the Company owns a certain percentage of the company were $32,842 and
$33,696, respectively.
Due to related parties consisted of the following at: March 31, 2019 December 31, 2018
(Unaudited)
Due to noncontrolling interests $ 822,194 $ 822,194
Due to shareholders 36,906 35,937
Due to directors 2,700 2,667
Due to related companies 748 1,734
Total $ 862,548 $ 862,532 At March 31, 2019 and December 31, 2018,
$822,194 was due to the noncontrolling interest in Forward Win International Limited, and is unsecured, bears no interest, and
is payable upon demand. Due to shareholders, directors, and
related companies represents expenses paid by the related companies or shareholder or director to third parties on behalf of the
Company, are non-interest bearing, and are due on demand.
For the three months ended March 31,
Revenue from related parties is comprised of the following: 2019 2018
(Unaudited) (Unaudited)
Service revenue
- Related party B $ 23,709 $ 38,210
- Related party C 387 -
- Related party E 3,800 -
Total $ 27,896 $ 38,210 Related party B represents companies
where the Company owns a certain percentage of their company shares. Related
party C is controlled by a director of a wholly-owned subsidiary of the Company. Related party E represents companies
whose CEO is a consultant to the Company, and who is also a director of Aquarius Protection Fund, a shareholder in the Company.</t>
  </si>
  <si>
    <t>Segment Information</t>
  </si>
  <si>
    <t>Segment Reporting [Abstract]</t>
  </si>
  <si>
    <t>NOTE 8 -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reportable segments that are based on the following business units: service business and real estate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operates two reportable business segments:
● Service business – provision of corporate advisory and business solution services
● Real estate business – leasing and trading of commercial real estate properties in Hong Kong and Malaysia The Company had no inter-segment sales
for the periods presented. Summarized financial information concerning the Company’s reportable segments is shown as below: (a) By Categories
For the three months ended March 31, 2019 (Unaudited)
Real estate business Service business Corporate Total
Revenues $ 28,989 $ 433,059 $ - $ 462,048
Cost of revenues 13,551 126,342 42,750 182,643
Depreciation and amortization - 39,244 4,173 43,417
Net income (loss) 9,849 (576,889 ) 5,151 (561,889 )
Total assets 2,690,288 6,771,515 714,924 10,176,727
Capital expenditures for long-lived assets $ - $ - $ 627 $ 627
For the three months ended March 31, 2018 (Unaudited)
Real estate business Service business Corporate Total
Revenues $ 41,444 $ 699,128 $ - $ 740,572
Cost of revenues (23,556 ) (159,563 ) (24,000 ) (207,119 )
Depreciation and amortization 8,553 54,836 4,081 67,470
Net income (loss) 7,358 (202,671 ) 181,617 (13,696 )
Total assets 3,546,437 7,259,827 107,004 10,913,268
Capital expenditures for long-lived assets $ - $ 109 $ - $ 109 (b) By Geography*
For the three months ended March 31, 2019 (Unaudited)
Hong Kong Malaysia China Total
Revenues $ 297,305 $ 134,023 $ 30,720 $ 462,048
Cost of revenues 139,640 43,003 - 182,643
Depreciation and amortization 11,829 639 30,949 43,417
Net income (loss) (343,463 ) (39,867 ) (178,559 ) (561,889 )
Total assets 5,741,413 1,119,620 3,315,694 10,176,727
Capital expenditures for long-lived assets $ - $ - $ 627 $ 627
For the three months ended March 31, 2018 (Unaudited)
Hong Kong Malaysia China Total
Revenues $ 538,946 $ 151,663 $ 49,963 $ 740,572
Cost of revenues (136,868 ) (70,251 ) - (207,119 )
Depreciation and amortization 25,120 8,959 33,391 67,470
Net income (loss) 130,468 (51,923 ) (92,241 ) (13,696 )
Total assets 6,012,960 1,235,883 3,664,425 10,913,268
Capital expenditures for long-lived assets $ - $ 109 $ - $ 109 *Revenues and costs are attributed
to countries based on the location where the entities operate.</t>
  </si>
  <si>
    <t>Organization and Summary of Significant Accounting Policies (Policies)</t>
  </si>
  <si>
    <t>Basis of Presentation</t>
  </si>
  <si>
    <t>Basis of presentation The accompanying unaudited condensed
consolidated financial statements as of and for the three months ended March 31, 2019 and 2018,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March 31, 2019 are not necessarily indicative of the results that may
be expected for the year ending December 31, 2019. The Condensed Consolidated Balance Sheet information as of December 31, 2018
was derived from the Company’s audited Consolidated Financial Statements as of and for the year ended December 31, 2018 included
in the Company’s Annual Report on Form 10-K filed with the SEC on April 2, 2019. These financial statements should be read
in conjunction with that report. The accompanying unaudited condensed
consolidated financial statements include the accounts of the Company and its wholly-owned subsidiaries and majority-owned subsidiaries
over which the Company exercises control, and entities for which the Company is the primary beneficiary. Intercompany transactions
and balances were eliminated in consolidation. At March 31, 2019 and December
31, 2018, the consolidated financial statements include noncontrolling interests related to the Company’s 80% ownership
of Greenpro International Limited and Greenpro Property Development Limited, 60% ownership of Forward Win International Limited,
Yabez (Hong Kong) Company Limited and Yabez Business Service (SZ) Company Limited, and 51% ownership of Greenpro Capital Village
Sdn. Bhd.</t>
  </si>
  <si>
    <t>Going Concern</t>
  </si>
  <si>
    <t>Going Concern The accompanying financial statements
have been prepared on a going concern basis, which contemplates the realization of assets and the settlement of liabilities and
commitments in the normal course of business. During the three months ended March 31, 2019, the Company incurred a net loss of
$561,889 and used cash in operations of $623,578.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8 financial statements, has
expressed substantial doubt about the Company’s ability to continue as a going concern.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Despite the amount of funds that we have raised,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si>
  <si>
    <t>Use of Estimates</t>
  </si>
  <si>
    <t>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valuation allowance on deferred income taxes, the assumptions used in the valuation
of the derivative liability, and the accrual of potential liabilities. Actual results may differ from these estimates.</t>
  </si>
  <si>
    <t>Cash, Cash Equivalents, and Restricted Cash</t>
  </si>
  <si>
    <t>Cash, cash equivalents, and restricted
cash Cash, cash equivalents, and restricted
cash were denominated in the following currencies at:
As of March 31, 2019 As of December 31, 2018
(Unaudited)
Cash, cash equivalents, and restricted cash
Denominated in United States Dollars $ 279,086 $ 764,839
Denominated in Hong Kong dollars 808,295 944,872
Denominated in Chinese Renminbi 311,634 409,908
Denominated in Malaysian Ringgit 53,300 52,429
Cash, cash equivalents, and restricted cash $ 1,452,315 $ 2,172,048 At March 31, 2019 and December 31,
2018, cash included funds held by employees of $15,517 and $5,663, respectively, and was held to facilitate payment of expenses
in local currencies and to facilitate third-party online payment platforms in which the Company had not set up corporate accounts
(WeChat Pay and Alipay).</t>
  </si>
  <si>
    <t>Revenue Recognition</t>
  </si>
  <si>
    <t xml:space="preserve">Revenue recognition The Company follows the guidance of
Accounting Standards Codification (ASC) 606, Revenue from Contracts The Company’s revenue consists
of revenue from providing business consulting and corporate advisory services (“service revenue”), revenue from the
sale of real estate properties, and revenue from the rental of real estate properties. Revenue from services For certain of our service contracts
providing assistance to clients in capital market listings (“Listing services”), our services provided are considered
to be one performance obligation. Revenue and expenses are deferred until the performance obligation is complete and collectability
of the consideration is probable. For service contracts where the performance obligation is not completed, deferred costs of revenue
are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s will exceed revenue. For other services such as company secretarial,
accounting, financial analysis and related services (“Non-Listing services”), the Company’s performance obligations
are satisfied, and the related revenue is recognized, as services are rendered. For contracts in which we act as an agent, the
Company reports revenue net of expenses paid. The Company offers no discounts, rebates,
rights of return, or other allowances to clients which would result in the establishment of reserves against service revenue. Additionally,
to date, the Company has not incurred incremental costs in obtaining a client contract. The adoption of ASC 606 had no impact on
the Company’s consolidated financial statements. Revenue from the sale of real estate
properties The Company follows the guidance of
ASC 610-20, Other Income - Gains and Losses from the Derecognition of Nonfinancial Assets Revenue from the rental of real estate
properties Rental revenue represents lease rental
income from the Company’s tenants. The tenants pay monthly in accordance with lease agreements and the Company recognizes
the income ratably over the lease term as this is the most representative of the pattern in which the benefit is expected to be
derived from the underlying asset. Cost of revenues Cost of service revenue primarily consists
of employee compensation and related payroll benefits, company formation costs, and other professional fees directly attributable
to the services rendered. Cost of real estate properties sold
primarily consists of the purchase price of property, legal fees, improvement costs to the building structure, and other acquisition
costs. Selling and advertising costs are expensed as incurred. Cost of rental revenue primarily includes
costs associated with repairs and maintenance, property insurance, depreciation and other related administrative costs. Property
management fees and utility expenses are paid directly by tenants. The following table provides information
about disaggregated revenue based on revenue by service lines and revenue by geographic area:
Three Months Ended March 31,
2019 2018
(Unaudited) (Unaudited)
Revenue by service lines:
Corporate advisory – Non-listing services $ 433,059 $ 499,128
Corporate advisory – Listing services - 200,000
Rental of real estate properties 28,989 41,444
Sales of real estate held for sale - -
Total revenue $ 462,048 $ 740,572
Three Months Ended March 31,
2019 2018
(Unaudited) (Unaudited)
Revenue by geographic area:
Hong Kong $ 297,305 $ 538,946
Malaysia 134,023 151,663
China 30,720 49,963
Total revenue $ 462,048 $ 740,572 Our contract balances include deferred
costs of revenue and deferred revenue. Deferred Revenue For service contracts where the performance
obligation is not completed, deferred revenue is recorded for any payments received in advance of the performance obligation. Changes
in deferred revenue were as follows:
Three Months Ended March 31, 2019
(Unaudited)
Deferred revenue, January 1, 2019 $ 1,816,358
New contract liabilities 340,000
Performance obligations satisfied -
Deferred revenue, March 31, 2019 $ 2,156,358 Deferred Costs of Revenue For service contracts where the performance
obligation is not completed, deferred costs of revenue are recorded for any costs incurred in advance of the performance obligation. Deferred revenue and deferred costs
of revenue at March 31, 2019 and December 31, 2018 are classified as current assets or current liabilities and totaled:
As of March 31, 2019 As of December 31, 2018
(Unaudited)
Deferred revenue $ 2,156,358 $ 1,816,358
Deferred costs of revenue $ 512,188 $ 418,668 </t>
  </si>
  <si>
    <t>Equity-method Investments</t>
  </si>
  <si>
    <t>Equity-method investments Investments in non-controlled entities
over which the Company has the ability to exercise significant influence over the non-controlled entities’ operating and
financial policies are accounted for under the equity-method. Under the equity-method, the investment in the non-controlled entity
is initially recognized at cost and subsequently adjusted to reflect the Company’s share of the entity’s income (losses),
any dividends received by the Company and any other-than-temporary impairments. Investments accounted for under the equity-method
are included in other investments in the condensed consolidated balance sheets.</t>
  </si>
  <si>
    <t>Leases</t>
  </si>
  <si>
    <t>Leases Prior to January 1, 2019, the Company
accounted for leases under ASC 840, Accounting for Leases Lease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t each reporting date, the Company reviews its convertible securities to determine that their classification is appropriate.</t>
  </si>
  <si>
    <t>Income (loss) Per Share</t>
  </si>
  <si>
    <t>Income (loss) per Share Basic income (loss) per share is computed
by dividing the net income (loss) available to common stockholders by the weighted average number of common shares outstanding
during the period. Diluted net loss per share is calculated by dividing the net loss by the weighted average number of common
shares outstanding during the period plus any potentially dilutive shares related to the issuance of shares from stock warrants.
For the three months ended March 31, 2019, the dilutive impact of warrants exercisable into 53,556 shares of common stock have
been excluded because their impact on the loss per share is anti-dilutive. For the three months ended March 31, 2018, there were
no potentially dilutive shares outstanding.</t>
  </si>
  <si>
    <t>Foreign Currency Translation</t>
  </si>
  <si>
    <t xml:space="preserve">Foreign currency translation The reporting currency of the Company
is the United States Dollars (“US$”) and the accompanying condensed consolidated financial statements have been expressed
in US$. In addition, the Company’s operating subsidiaries maintain their books and records in their respective functional
currency, which consists of the Malaysian Ringgit (“MYR”), Chinese Renminbi (“RMB”), Hong Kong Dollars
(“HK$”) and Australian Dollars (“AU$”).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respective periods:
As of and for the three months ended March 31,
2019 2018
Period-end MYR : US$1 exchange rate 4.08 3.86
Period-average MYR : US$1 exchange rate 4.08 3.90
Period-end RMB : US$1 exchange rate 6.71 6.28
Period-average RMB : US$1 exchange rate 6.70 6.30
Period-end / average HK$ : US$1 exchange rate 7.75 7.75
Period-end AU$ : US$1 exchange rate 1.41 -
Period-average AU$ : US$1 exchange rate 1.37 - </t>
  </si>
  <si>
    <t>Fair Value of Financial Instruments</t>
  </si>
  <si>
    <t xml:space="preserve">Fair value of financial instruments The Company follows the guidance of
ASC 820-10, “ Fair Value Measurements and Disclosures
● Level 1
● Level 2
● Level 3 The Company believes the carrying amount
reported in the balance sheet for cash and cash equivalents, accounts receivable, other investments, notes receivable, accounts
payable and accrued liabilities, deferred costs of revenue, deferred revenue, and due to related parties, approximate their fair
values because of the short-term nature of these financial instruments. As of March 31, 2019, the Company’s
balance sheet includes Level 3 liabilities comprised of the fair value of embedded derivative liabilities of $101,274 (see Note
4). The fair value of the derivative liabilities are based on significant inputs not observable in the market, which represents
a Level 3 measurement within the fair value hierarchy. The following table sets forth a summary of the changes in the estimated
fair value of our embedded derivative during the three-month period ended March 31, 2019:
Embedded derivative liabilities
Balance as of December 31, 2018 $ 241,923
Net change in the fair value (140,649 )
Balance as of March 31, 2019 $ 101,274 </t>
  </si>
  <si>
    <t>Concentrations of Risks</t>
  </si>
  <si>
    <t>Concentrations of risks For the three months ended March 31,
2019 and 2018, no customer accounted for 10% or more of revenues or accounts receivable at period-end. For the three months ended March 31,
2019 and 2018, no vendor accounted for 10% or more of the Company’s cost of revenues, or accounts payable at period-end.</t>
  </si>
  <si>
    <t>Economic and Political Risks</t>
  </si>
  <si>
    <t>Economic and political risks Substantially all of the Company’s
services are conducted in the Asian region, primarily in Hong Kong, Malaysia, and the People’s Republic of China (“PRC”).
Among other risks, the Company’s operations in Malaysia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t>
  </si>
  <si>
    <t>Recent Accounting Pronouncements</t>
  </si>
  <si>
    <t>Recent accounting pronouncements In June 2016,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Organization and Summary of Significant Accounting Policies (Tables)</t>
  </si>
  <si>
    <t>Schedule of Cash, Cash Equivalents, and Restricted Cash</t>
  </si>
  <si>
    <t xml:space="preserve">Cash, cash equivalents, and restricted
cash were denominated in the following currencies at:
As of March 31, 2019 As of December 31, 2018
(Unaudited)
Cash, cash equivalents, and restricted cash
Denominated in United States Dollars $ 279,086 $ 764,839
Denominated in Hong Kong dollars 808,295 944,872
Denominated in Chinese Renminbi 311,634 409,908
Denominated in Malaysian Ringgit 53,300 52,429
Cash, cash equivalents, and restricted cash $ 1,452,315 $ 2,172,048 </t>
  </si>
  <si>
    <t>Schedule of Disaggregated Revenue Based on Revenue by Service Lines and Revenue by Geographic Area</t>
  </si>
  <si>
    <t xml:space="preserve">The following table provides information
about disaggregated revenue based on revenue by service lines and revenue by geographic area:
Three Months Ended March 31,
2019 2018
(Unaudited) (Unaudited)
Revenue by service lines:
Corporate advisory – Non-listing services $ 433,059 $ 499,128
Corporate advisory – Listing services - 200,000
Rental of real estate properties 28,989 41,444
Sales of real estate held for sale - -
Total revenue $ 462,048 $ 740,572
Three Months Ended March 31,
2019 2018
(Unaudited) (Unaudited)
Revenue by geographic area:
Hong Kong $ 297,305 $ 538,946
Malaysia 134,023 151,663
China 30,720 49,963
Total revenue $ 462,048 $ 740,572 </t>
  </si>
  <si>
    <t>Schedule of Changes in Deferred Revenue</t>
  </si>
  <si>
    <t xml:space="preserve">For service contracts where the performance
obligation is not completed, deferred revenue is recorded for any payments received in advance of the performance obligation. Changes
in deferred revenue were as follows:
Three Months Ended March 31, 2019
(Unaudited)
Deferred revenue, January 1, 2019 $ 1,816,358
New contract liabilities 340,000
Performance obligations satisfied -
Deferred revenue, March 31, 2019 $ 2,156,358 </t>
  </si>
  <si>
    <t>Schedule of Deferred Revenue and Deferred Costs of Revenue</t>
  </si>
  <si>
    <t xml:space="preserve">Deferred revenue and deferred costs
of revenue at March 31, 2019 and December 31, 2018 are classified as current assets or current liabilities and totaled:
As of March 31, 2019 As of December 31, 2018
(Unaudited)
Deferred revenue $ 2,156,358 $ 1,816,358
Deferred costs of revenue $ 512,188 $ 418,668 </t>
  </si>
  <si>
    <t>Schedule of Foreign Currencies Translation</t>
  </si>
  <si>
    <t xml:space="preserve">Translation of amounts from the local
currencies of the Company into US$ has been made at the following exchange rates for the respective periods:
As of and for the three months ended March 31,
2019 2018
Period-end MYR : US$1 exchange rate 4.08 3.86
Period-average MYR : US$1 exchange rate 4.08 3.90
Period-end RMB : US$1 exchange rate 6.71 6.28
Period-average RMB : US$1 exchange rate 6.70 6.30
Period-end / average HK$ : US$1 exchange rate 7.75 7.75
Period-end AU$ : US$1 exchange rate 1.41 -
Period-average AU$ : US$1 exchange rate 1.37 - </t>
  </si>
  <si>
    <t>Schedule of Fair Value of Embedded Derivative Liabilities</t>
  </si>
  <si>
    <t xml:space="preserve">The following table sets forth a summary
of the changes in the estimated fair value of our embedded derivative during the three-month period ended March 31, 2019:
Embedded derivative liabilities
Balance as of December 31, 2018 $ 241,923
Net change in the fair value (140,649 )
Balance as of March 31, 2019 $ 101,274 </t>
  </si>
  <si>
    <t>Business Combination (Tables)</t>
  </si>
  <si>
    <t>Schedule of Fair Value of Assets Acquired and Liabilities</t>
  </si>
  <si>
    <t xml:space="preserve">The primary areas of the purchase price
allocation that are not yet finalized relate to identifiable intangible assets and goodwill.
Cash and cash equivalents $ 68,845
Accounts receivable, net (provisional) 5,185
Prepaids and other current assets (provisional) 3,703
Goodwill (provisional) 117,809
Total 195,542
Fair value of liabilities assumed (provisional) (25,220 )
Purchase price $ 170,322 </t>
  </si>
  <si>
    <t>Schedule of Proforma Information of Operations</t>
  </si>
  <si>
    <t xml:space="preserve">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For the three months ended
(unaudited)
Revenue $ 814,139
Operating loss $ (240,587 )
Net income (loss) $ 6,241
Net income (loss) per share $ 0.00 </t>
  </si>
  <si>
    <t>Operating Leases (Tables)</t>
  </si>
  <si>
    <t>Schedule of Components of Lease Expense and Supplemental Cash flow information related to Leases</t>
  </si>
  <si>
    <t>The components of lease expense and
supplemental cash flow information related to leases for the period are as follows:
Three Months Ended March 31, 2019
Lease Cost
Operating lease cost (included in general and administration in the Company’s unaudited condensed statement of operations) $ 97,930
Other Information
Cash paid for amounts included in the measurement of lease liabilities for the first quarter 2019 $ 67,683
Weighted average remaining lease term – operating leases (in years) 1.8
Average discount rate – operating leases 4.0 %</t>
  </si>
  <si>
    <t>Schedule of Supplemental Balance Sheet Information Related to Leases</t>
  </si>
  <si>
    <t xml:space="preserve">The supplemental balance sheet information related to leases
for the period is as follows:
At March 31, 2019
Operating leases
Long-term right-of-use assets 528,690
Short-term operating lease liabilities $ 250,716
Long-term operating lease liabilities 277,974
Total operating lease liabilities $ 528,690 </t>
  </si>
  <si>
    <t>Schedule of Maturities of Lease Liabilties</t>
  </si>
  <si>
    <t xml:space="preserve">Maturities of the Company’s lease liabilities are as
follows (in thousands):
Year Ending Operating Leases
2019 (remaining 9 months) $ 203,328
2020 260,645
2021 87,742
Total lease payments 551,715
Less: Imputed interest/present value discount (23,025 )
Present value of lease liabilities $ 528,690 </t>
  </si>
  <si>
    <t>Derivative Liabilities (Tables)</t>
  </si>
  <si>
    <t>Schedule of Derivative Liabilities at Fair Value</t>
  </si>
  <si>
    <t xml:space="preserve">The derivative liabilities were valued
using the Black-Scholes-Merton valuation model with the following assumptions:
As of As of
March 31, 2019 December 31, 2018
(Unaudited)
Risk-free interest rate $ 2.75 % $ 3.0 %
Expected volatility 204 % 201 %
Contractual life (in years) 4.2 years 4.4 years
Expected dividend yield 0.00 % 0.00 %
Fair Value of warrants $ 101,274 $ 241,923 </t>
  </si>
  <si>
    <t>Warrants (Tables)</t>
  </si>
  <si>
    <t>Summary of Warrant Activity</t>
  </si>
  <si>
    <t xml:space="preserve">A summary of warrant activity during
the three months ended March 31, 2019 is presented below:
Remaining
Number Contractual
of Exercise Life
Shares Price (in Years)
Warrants outstanding at December 31, 2018 53,556 $ 7.50
Granted — —
Exercised — —
Expired — —
Warrants outstanding at March 31, 2019 53,556 $ 7.50 4.25
Warrants exercisable at March 31, 2019 53,556 $ 7.50 4.25 </t>
  </si>
  <si>
    <t>Related Party Transactions (Tables)</t>
  </si>
  <si>
    <t>Schedule of Amounts Due from Related Parties</t>
  </si>
  <si>
    <t xml:space="preserve">Due from related parties consisted of the following at: March 31, 2019 December 31, 2018
(Unaudited)
Due from Greenpro KSP Holding $ 60,000 $ 60,000
Accounts receivables from related companies 32,842 33,696
Due from related companies 2,098 2,098
Total $ 94,940 $ 95,794 </t>
  </si>
  <si>
    <t>Schedule of Amounts Due to Related Parties</t>
  </si>
  <si>
    <t xml:space="preserve">Due to related parties consisted of the following at: March 31, 2019 December 31, 2018
(Unaudited)
Due to noncontrolling interests $ 822,194 $ 822,194
Due to shareholders 36,906 35,937
Due to directors 2,700 2,667
Due to related companies 748 1,734
Total $ 862,548 $ 862,532 </t>
  </si>
  <si>
    <t>Schedule of Related Parties Transactions</t>
  </si>
  <si>
    <t xml:space="preserve">For the three months ended March 31,
Revenue from related parties is comprised of the following: 2019 2018
(Unaudited) (Unaudited)
Service revenue
- Related party B $ 23,709 $ 38,210
- Related party C 387 -
- Related party E 3,800 -
Total $ 27,896 $ 38,210 </t>
  </si>
  <si>
    <t>Segment Information (Tables)</t>
  </si>
  <si>
    <t>Schedule of Summarized Financial Information</t>
  </si>
  <si>
    <t>The Company had no inter-segment sales
for the periods presented. Summarized financial information concerning the Company’s reportable segments is shown as below: (a) By Categories
For the three months ended March 31, 2019 (Unaudited)
Real estate business Service business Corporate Total
Revenues $ 28,989 $ 433,059 $ - $ 462,048
Cost of revenues 13,551 126,342 42,750 182,643
Depreciation and amortization - 39,244 4,173 43,417
Net income (loss) 9,849 (576,889 ) 5,151 (561,889 )
Total assets 2,690,288 6,771,515 714,924 10,176,727
Capital expenditures for long-lived assets $ - $ - $ 627 $ 627
For the three months ended March 31, 2018 (Unaudited)
Real estate business Service business Corporate Total
Revenues $ 41,444 $ 699,128 $ - $ 740,572
Cost of revenues (23,556 ) (159,563 ) (24,000 ) (207,119 )
Depreciation and amortization 8,553 54,836 4,081 67,470
Net income (loss) 7,358 (202,671 ) 181,617 (13,696 )
Total assets 3,546,437 7,259,827 107,004 10,913,268
Capital expenditures for long-lived assets $ - $ 109 $ - $ 109 (b) By Geography*
For the three months ended March 31, 2019 (Unaudited)
Hong Kong Malaysia China Total
Revenues $ 297,305 $ 134,023 $ 30,720 $ 462,048
Cost of revenues 139,640 43,003 - 182,643
Depreciation and amortization 11,829 639 30,949 43,417
Net income (loss) (343,463 ) (39,867 ) (178,559 ) (561,889 )
Total assets 5,741,413 1,119,620 3,315,694 10,176,727
Capital expenditures for long-lived assets $ - $ - $ 627 $ 627
For the three months ended March 31, 2018 (Unaudited)
Hong Kong Malaysia China Total
Revenues $ 538,946 $ 151,663 $ 49,963 $ 740,572
Cost of revenues (136,868 ) (70,251 ) - (207,119 )
Depreciation and amortization 25,120 8,959 33,391 67,470
Net income (loss) 130,468 (51,923 ) (92,241 ) (13,696 )
Total assets 6,012,960 1,235,883 3,664,425 10,913,268
Capital expenditures for long-lived assets $ - $ 109 $ - $ 109 *Revenues and costs are attributed
to countries based on the location where the entities operate.</t>
  </si>
  <si>
    <t>Organization and Summary of Significant Accounting Policies (Details Narrative)</t>
  </si>
  <si>
    <t>Mar. 31, 2019USD ($)CustomerVendorshares</t>
  </si>
  <si>
    <t>Mar. 31, 2018USD ($)CustomerVendorshares</t>
  </si>
  <si>
    <t>Jan. 02, 2019USD ($)</t>
  </si>
  <si>
    <t>Dec. 31, 2018USD ($)</t>
  </si>
  <si>
    <t>Loss from operations</t>
  </si>
  <si>
    <t>Net cash used in operating activities</t>
  </si>
  <si>
    <t>Funds held by employees</t>
  </si>
  <si>
    <t>Revenues</t>
  </si>
  <si>
    <t>Lease liabilities for operating leases</t>
  </si>
  <si>
    <t>Operating lease right-of-use assets</t>
  </si>
  <si>
    <t>Potentially antidilutive shares outstanding | shares</t>
  </si>
  <si>
    <t>Fair value of derivative liabilities</t>
  </si>
  <si>
    <t>ASC 842 [Member]</t>
  </si>
  <si>
    <t>Cumulative-effect adjustment to accumulated deficit</t>
  </si>
  <si>
    <t>Revenue [Member] | Customer Concentration Risk [Member]</t>
  </si>
  <si>
    <t>Concentration risk, percentage</t>
  </si>
  <si>
    <t>10.00%</t>
  </si>
  <si>
    <t>Number of customer</t>
  </si>
  <si>
    <t>Number of vendor | Vendor</t>
  </si>
  <si>
    <t>Revenue [Member] | Supplier Concentration Risk [Member]</t>
  </si>
  <si>
    <t>Number of customer | Customer</t>
  </si>
  <si>
    <t>Accounts Receivable [Member] | Customer Concentration Risk [Member]</t>
  </si>
  <si>
    <t>Accounts Payable [Member] | Supplier Concentration Risk [Member]</t>
  </si>
  <si>
    <t>Real Estate Business [Member]</t>
  </si>
  <si>
    <t>Greenpro International Limited and Greenpro Property Development Limited [Member]</t>
  </si>
  <si>
    <t>Percentage of holds of shareholdings</t>
  </si>
  <si>
    <t>80.00%</t>
  </si>
  <si>
    <t>Forward Win International Limited, Yabez (Hong Kong) Company Limited and Yabez Business Service (SZ) Company Limited [Member]</t>
  </si>
  <si>
    <t>60.00%</t>
  </si>
  <si>
    <t>Greenpro Capital Village Sdn Bhd [Member]</t>
  </si>
  <si>
    <t>51.00%</t>
  </si>
  <si>
    <t>Organization and Summary of Significant Accounting Policies - Schedule of Cash, Cash Equivalents, and Restricted Cash (Details) - USD ($)</t>
  </si>
  <si>
    <t>Property, Plant and Equipment [Line Items]</t>
  </si>
  <si>
    <t>Cash, cash equivalents, and restricted cash</t>
  </si>
  <si>
    <t>United States Dollars [Member]</t>
  </si>
  <si>
    <t>Hong Kong Dollar [Member]</t>
  </si>
  <si>
    <t>RMB [Member]</t>
  </si>
  <si>
    <t>Malaysian Ringgit [Member]</t>
  </si>
  <si>
    <t>Organization and Summary of Significant Accounting Policies - Schedule of Disaggregated Revenue Based on Revenue by Service Lines and Revenue by Geographic Area (Details) - USD ($)</t>
  </si>
  <si>
    <t>Disaggregation of Revenue [Line Items]</t>
  </si>
  <si>
    <t>Total revenue</t>
  </si>
  <si>
    <t>Hong Kong [Member]</t>
  </si>
  <si>
    <t>Malaysia [Member]</t>
  </si>
  <si>
    <t>China [Member]</t>
  </si>
  <si>
    <t>Corporate Advisory - Non-Listing Services [Member]</t>
  </si>
  <si>
    <t>Corporate Advisory - Listing Services [Member]</t>
  </si>
  <si>
    <t>Rental of Real Estate Properties [Member]</t>
  </si>
  <si>
    <t>Sales of Real Estate Held For Sale [Member]</t>
  </si>
  <si>
    <t>Organization and Summary of Significant Accounting Policies - Schedule of Changes in Deferred Revenue (Details)</t>
  </si>
  <si>
    <t>Mar. 31, 2019USD ($)</t>
  </si>
  <si>
    <t>Deferred revenue, January 1, 2019</t>
  </si>
  <si>
    <t>New contract liabilities</t>
  </si>
  <si>
    <t>Performance obligations satisfied</t>
  </si>
  <si>
    <t>Deferred revenue, March 31, 2019</t>
  </si>
  <si>
    <t>Organization and Summary of Significant Accounting Policies - Schedule of Deferred Revenue and Deferred Costs of Revenue (Details) - USD ($)</t>
  </si>
  <si>
    <t>Organization and Summary of Significant Accounting Policies - Schedule of Foreign Currencies Translation (Details)</t>
  </si>
  <si>
    <t>Period-End MYR : US$1 Exchange Rate [Member]</t>
  </si>
  <si>
    <t>Foreign Currency Exchange Rate, Translation</t>
  </si>
  <si>
    <t>Period-Average MYR : US$1 Exchange Rate [Member]</t>
  </si>
  <si>
    <t>Period-End RMB : US$1 Exchange Rate [Member]</t>
  </si>
  <si>
    <t>Period-Average RMB : US$1 Exchange Rate [Member]</t>
  </si>
  <si>
    <t>Period-End /Average HK$ : US$1 Exchange Rate [Member]</t>
  </si>
  <si>
    <t>Period-End AU$ : US$1 Exchange Rate [Member]</t>
  </si>
  <si>
    <t>Period-Average AU$: US$1 Exchange Rate [Member]</t>
  </si>
  <si>
    <t>Organization and Summary of Significant Accounting Policies - Schedule of Fair Value of Embedded Derivative Liabilities (Details) - USD ($)</t>
  </si>
  <si>
    <t>Embedded derivative Balance as of December 31, 2018</t>
  </si>
  <si>
    <t>Net change in the fair value</t>
  </si>
  <si>
    <t>Embedded derivative Balance as of March 31, 2019</t>
  </si>
  <si>
    <t>Business Combination (Details Narrative) - USD ($)</t>
  </si>
  <si>
    <t>Jan. 02, 2019</t>
  </si>
  <si>
    <t>Total purchase consideration</t>
  </si>
  <si>
    <t>Number of shares issued for acquisition, value</t>
  </si>
  <si>
    <t>Sparkle Insurance Brokers Limited [Member]</t>
  </si>
  <si>
    <t>Payment in cash</t>
  </si>
  <si>
    <t>Number of shares issued for acquisition</t>
  </si>
  <si>
    <t>Business acquisition price per share</t>
  </si>
  <si>
    <t>Business Combination - Schedule of Fair Value of Assets Acquired and Liabilities (Details)</t>
  </si>
  <si>
    <t>Cash and cash equivalents</t>
  </si>
  <si>
    <t>Accounts receivable, net (provisional)</t>
  </si>
  <si>
    <t>Prepaids and other current assets (provisional)</t>
  </si>
  <si>
    <t>Fair value of liabilities assumed (provisional)</t>
  </si>
  <si>
    <t>Purchase price</t>
  </si>
  <si>
    <t>Business Combination - Schedule of Proforma Information of Operations (Details)</t>
  </si>
  <si>
    <t>Mar. 31, 2018USD ($)$ / shares</t>
  </si>
  <si>
    <t>Revenue</t>
  </si>
  <si>
    <t>Operating loss</t>
  </si>
  <si>
    <t>Net income (loss)</t>
  </si>
  <si>
    <t>Net income (loss) per share | $ / shares</t>
  </si>
  <si>
    <t>Operating Leases (Details Narrative) - USD ($)</t>
  </si>
  <si>
    <t>Lease term description</t>
  </si>
  <si>
    <t>Leases with an initial term of 12 months or less are not recorded on the balance sheet.</t>
  </si>
  <si>
    <t>Lease expenses</t>
  </si>
  <si>
    <t>Minimum [Member]</t>
  </si>
  <si>
    <t>Remaining operating lease terms</t>
  </si>
  <si>
    <t>1 year</t>
  </si>
  <si>
    <t>Maximum [Member]</t>
  </si>
  <si>
    <t>3 years</t>
  </si>
  <si>
    <t>Operating Leases - Schedule of Components of Lease Expense and Supplemental Cash flow information related to Leases (Details)</t>
  </si>
  <si>
    <t>Operating lease cost (included in general and administration in the Company’s unaudited condensed statement of operations)</t>
  </si>
  <si>
    <t>Cash paid for amounts included in the measurement of lease liabilities for the first quarter 2019</t>
  </si>
  <si>
    <t>Weighted average remaining lease term - operating leases (in years)</t>
  </si>
  <si>
    <t>1 year 9 months 18 days</t>
  </si>
  <si>
    <t>Average discount rate - operating leases</t>
  </si>
  <si>
    <t>4.00%</t>
  </si>
  <si>
    <t>Operating Leases - Schedule of Supplemental Balance Sheet Information Related to Leases (Details) - USD ($)</t>
  </si>
  <si>
    <t>Long-term right-of-use assets</t>
  </si>
  <si>
    <t>Short-term operating lease liabilities</t>
  </si>
  <si>
    <t>Long-term operating lease liabilities</t>
  </si>
  <si>
    <t>Total operating lease liabilities</t>
  </si>
  <si>
    <t>Operating Leases - Schedule of Maturities of Lease Liabilties (Details)</t>
  </si>
  <si>
    <t>2019 (remaining 9 months)</t>
  </si>
  <si>
    <t>2020</t>
  </si>
  <si>
    <t>2021</t>
  </si>
  <si>
    <t>Total lease payments</t>
  </si>
  <si>
    <t>Less: Imputed interest/present value discount</t>
  </si>
  <si>
    <t>Present value of lease liabilities</t>
  </si>
  <si>
    <t>Derivative Liabilities (Details Narrative) - USD ($)</t>
  </si>
  <si>
    <t>Number of warrants exercisable into common stock</t>
  </si>
  <si>
    <t>Derivative Liabilities - Schedule of Derivative Liabilities at Fair Value (Details) - USD ($)</t>
  </si>
  <si>
    <t>12 Months Ended</t>
  </si>
  <si>
    <t>Fair Value of warrants</t>
  </si>
  <si>
    <t>Risk Free Interest Rate [Member]</t>
  </si>
  <si>
    <t>Fair value assumptions, measurement input, percentages</t>
  </si>
  <si>
    <t>2.75%</t>
  </si>
  <si>
    <t>3.00%</t>
  </si>
  <si>
    <t>Expected Volatility [Member]</t>
  </si>
  <si>
    <t>204.00%</t>
  </si>
  <si>
    <t>201.00%</t>
  </si>
  <si>
    <t>Contractual Life [Member]</t>
  </si>
  <si>
    <t>Fair value assumptions, measurement input, term</t>
  </si>
  <si>
    <t>4 years 2 months 12 days</t>
  </si>
  <si>
    <t>4 years 4 months 24 days</t>
  </si>
  <si>
    <t>Expected Dividend Yield [Member]</t>
  </si>
  <si>
    <t>0.00%</t>
  </si>
  <si>
    <t>Stockholders' Equity (Details Narrative) - USD ($)</t>
  </si>
  <si>
    <t>V1 Group Limited [Member] | Private Placement [Member]</t>
  </si>
  <si>
    <t>Number of shares sold during transaction</t>
  </si>
  <si>
    <t>Value of stock sold during transcation</t>
  </si>
  <si>
    <t>Proceeds from issuance of placement</t>
  </si>
  <si>
    <t>Value of investment</t>
  </si>
  <si>
    <t>Number of shares issued during period</t>
  </si>
  <si>
    <t>Value of stock issued during period</t>
  </si>
  <si>
    <t>Cash received on stock issued</t>
  </si>
  <si>
    <t>Due from a note receivable to be collected</t>
  </si>
  <si>
    <t>Warrants (Details Narrative) - USD ($)</t>
  </si>
  <si>
    <t>Number of warrants exercisable into common shares</t>
  </si>
  <si>
    <t>Exercise price of warrants</t>
  </si>
  <si>
    <t>Warrant expiration date</t>
  </si>
  <si>
    <t>Expire in 2023</t>
  </si>
  <si>
    <t>Intrinsic value of outstanding warrants</t>
  </si>
  <si>
    <t>Warrants - Summary of Warrant Activity (Details)</t>
  </si>
  <si>
    <t>Mar. 31, 2019$ / sharesshares</t>
  </si>
  <si>
    <t>Number of Warrants, Outstanding Beginning Balance | shares</t>
  </si>
  <si>
    <t>Number of Warrants, Granted | shares</t>
  </si>
  <si>
    <t>Number of Warrants, Exercised | shares</t>
  </si>
  <si>
    <t>Number of Warrants, Outstanding Ending Balance | shares</t>
  </si>
  <si>
    <t>Number of Warrants, Exercisable, Ending Balance | shares</t>
  </si>
  <si>
    <t>Exercise Price Outstanding, Beginning Balance</t>
  </si>
  <si>
    <t>Exercise Price, Granted</t>
  </si>
  <si>
    <t>Exercise Price, Exercised</t>
  </si>
  <si>
    <t>Exercise Price, Expired</t>
  </si>
  <si>
    <t>Exercise Price Outstanding, Ending Balance</t>
  </si>
  <si>
    <t>Exercise Price, Exercisable, Ending Balance</t>
  </si>
  <si>
    <t>Weighted Average Remaining Contractual Term (years), Exercisable</t>
  </si>
  <si>
    <t>4 years 2 months 30 days</t>
  </si>
  <si>
    <t>Related Party Transactions (Details Narrative) - USD ($)</t>
  </si>
  <si>
    <t>Net accounts receivables</t>
  </si>
  <si>
    <t>Amount due to non-controlling interest</t>
  </si>
  <si>
    <t>Premier and KSP [Member]</t>
  </si>
  <si>
    <t>Percentage of voting interest acquired</t>
  </si>
  <si>
    <t>49.00%</t>
  </si>
  <si>
    <t>Greenpro KSP Holding Group Company Limited [Member]</t>
  </si>
  <si>
    <t>Related Party Transactions - Schedule of Amounts Due from Related Parties (Details) - USD ($)</t>
  </si>
  <si>
    <t>Due from Greenpro KSP Holding</t>
  </si>
  <si>
    <t>Accounts receivables from related companies</t>
  </si>
  <si>
    <t>Due from related companies</t>
  </si>
  <si>
    <t>Related Party Transactions - Schedule of Amounts Due to Related Parties (Details) - USD ($)</t>
  </si>
  <si>
    <t>Due to noncontrolling interests</t>
  </si>
  <si>
    <t>Due to shareholders</t>
  </si>
  <si>
    <t>Due to directors</t>
  </si>
  <si>
    <t>Due to related companies</t>
  </si>
  <si>
    <t>Related Party Transactions - Schedule of Related Parties Transactions (Details) - Service Revenue [Member] - USD ($)</t>
  </si>
  <si>
    <t>Related Party B [Member]</t>
  </si>
  <si>
    <t>Related Party C [Member]</t>
  </si>
  <si>
    <t>Related Party E [Member]</t>
  </si>
  <si>
    <t>Segment Information (Details Narrative)</t>
  </si>
  <si>
    <t>Mar. 31, 2019OperatingSegments</t>
  </si>
  <si>
    <t>Number of reportable operating segments</t>
  </si>
  <si>
    <t>Segment Information - Schedule of Summarized Financial Information (Details) - USD ($)</t>
  </si>
  <si>
    <t>Cost of revenues</t>
  </si>
  <si>
    <t>Total assets</t>
  </si>
  <si>
    <t>Capital expenditures for long-lived assets</t>
  </si>
  <si>
    <t>[1]</t>
  </si>
  <si>
    <t>Service Business [Member]</t>
  </si>
  <si>
    <t>Corporate [Member]</t>
  </si>
  <si>
    <t>Revenues and costs are attributed to countries based on the location where the entities operat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54723889</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7</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7</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17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3</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52315</v>
      </c>
      <c r="C3" s="6" t="n">
        <v>2172048</v>
      </c>
    </row>
    <row r="4" spans="1:3">
      <c r="A4" s="4" t="s">
        <v>34</v>
      </c>
      <c r="B4" s="5" t="n">
        <v>224783</v>
      </c>
      <c r="C4" s="5" t="n">
        <v>188054</v>
      </c>
    </row>
    <row r="5" spans="1:3">
      <c r="A5" s="4" t="s">
        <v>35</v>
      </c>
      <c r="B5" s="5" t="n">
        <v>420977</v>
      </c>
      <c r="C5" s="5" t="n">
        <v>397427</v>
      </c>
    </row>
    <row r="6" spans="1:3">
      <c r="A6" s="4" t="s">
        <v>36</v>
      </c>
      <c r="B6" s="5" t="n">
        <v>512188</v>
      </c>
      <c r="C6" s="5" t="n">
        <v>418668</v>
      </c>
    </row>
    <row r="7" spans="1:3">
      <c r="A7" s="4" t="s">
        <v>37</v>
      </c>
      <c r="B7" s="5" t="n">
        <v>2610263</v>
      </c>
      <c r="C7" s="5" t="n">
        <v>3176197</v>
      </c>
    </row>
    <row r="8" spans="1:3">
      <c r="A8" s="4" t="s">
        <v>38</v>
      </c>
      <c r="B8" s="5" t="n">
        <v>3036874</v>
      </c>
      <c r="C8" s="5" t="n">
        <v>2998513</v>
      </c>
    </row>
    <row r="9" spans="1:3">
      <c r="A9" s="3" t="s">
        <v>39</v>
      </c>
    </row>
    <row r="10" spans="1:3">
      <c r="A10" s="4" t="s">
        <v>40</v>
      </c>
      <c r="B10" s="5" t="n">
        <v>2530183</v>
      </c>
      <c r="C10" s="5" t="n">
        <v>2530183</v>
      </c>
    </row>
    <row r="11" spans="1:3">
      <c r="A11" s="4" t="s">
        <v>41</v>
      </c>
      <c r="B11" s="5" t="n">
        <v>818661</v>
      </c>
      <c r="C11" s="5" t="n">
        <v>818465</v>
      </c>
    </row>
    <row r="12" spans="1:3">
      <c r="A12" s="4" t="s">
        <v>42</v>
      </c>
      <c r="B12" s="5" t="n">
        <v>49485</v>
      </c>
      <c r="C12" s="5" t="n">
        <v>57142</v>
      </c>
    </row>
    <row r="13" spans="1:3">
      <c r="A13" s="4" t="s">
        <v>43</v>
      </c>
      <c r="B13" s="5" t="n">
        <v>437537</v>
      </c>
      <c r="C13" s="5" t="n">
        <v>319726</v>
      </c>
    </row>
    <row r="14" spans="1:3">
      <c r="A14" s="4" t="s">
        <v>44</v>
      </c>
      <c r="B14" s="5" t="n">
        <v>165034</v>
      </c>
      <c r="C14" s="5" t="n">
        <v>163728</v>
      </c>
    </row>
    <row r="15" spans="1:3">
      <c r="A15" s="4" t="s">
        <v>45</v>
      </c>
      <c r="B15" s="5" t="n">
        <v>528690</v>
      </c>
      <c r="C15" s="4" t="s">
        <v>46</v>
      </c>
    </row>
    <row r="16" spans="1:3">
      <c r="A16" s="4" t="s">
        <v>47</v>
      </c>
      <c r="B16" s="5" t="n">
        <v>10176727</v>
      </c>
      <c r="C16" s="5" t="n">
        <v>10063954</v>
      </c>
    </row>
    <row r="17" spans="1:3">
      <c r="A17" s="3" t="s">
        <v>48</v>
      </c>
    </row>
    <row r="18" spans="1:3">
      <c r="A18" s="4" t="s">
        <v>49</v>
      </c>
      <c r="B18" s="5" t="n">
        <v>427485</v>
      </c>
      <c r="C18" s="5" t="n">
        <v>575594</v>
      </c>
    </row>
    <row r="19" spans="1:3">
      <c r="A19" s="4" t="s">
        <v>50</v>
      </c>
      <c r="B19" s="5" t="n">
        <v>150975</v>
      </c>
      <c r="C19" s="5" t="n">
        <v>147416</v>
      </c>
    </row>
    <row r="20" spans="1:3">
      <c r="A20" s="4" t="s">
        <v>51</v>
      </c>
      <c r="B20" s="5" t="n">
        <v>862548</v>
      </c>
      <c r="C20" s="5" t="n">
        <v>862532</v>
      </c>
    </row>
    <row r="21" spans="1:3">
      <c r="A21" s="4" t="s">
        <v>52</v>
      </c>
      <c r="B21" s="5" t="n">
        <v>250716</v>
      </c>
      <c r="C21" s="4" t="s">
        <v>46</v>
      </c>
    </row>
    <row r="22" spans="1:3">
      <c r="A22" s="4" t="s">
        <v>53</v>
      </c>
      <c r="B22" s="5" t="n">
        <v>73597</v>
      </c>
      <c r="C22" s="5" t="n">
        <v>73595</v>
      </c>
    </row>
    <row r="23" spans="1:3">
      <c r="A23" s="4" t="s">
        <v>54</v>
      </c>
      <c r="B23" s="5" t="n">
        <v>2156358</v>
      </c>
      <c r="C23" s="5" t="n">
        <v>1816358</v>
      </c>
    </row>
    <row r="24" spans="1:3">
      <c r="A24" s="4" t="s">
        <v>55</v>
      </c>
      <c r="B24" s="5" t="n">
        <v>101274</v>
      </c>
      <c r="C24" s="5" t="n">
        <v>241923</v>
      </c>
    </row>
    <row r="25" spans="1:3">
      <c r="A25" s="4" t="s">
        <v>56</v>
      </c>
      <c r="B25" s="5" t="n">
        <v>4022953</v>
      </c>
      <c r="C25" s="5" t="n">
        <v>3717418</v>
      </c>
    </row>
    <row r="26" spans="1:3">
      <c r="A26" s="4" t="s">
        <v>57</v>
      </c>
      <c r="B26" s="5" t="n">
        <v>1612716</v>
      </c>
      <c r="C26" s="5" t="n">
        <v>1617106</v>
      </c>
    </row>
    <row r="27" spans="1:3">
      <c r="A27" s="4" t="s">
        <v>58</v>
      </c>
      <c r="B27" s="5" t="n">
        <v>277974</v>
      </c>
    </row>
    <row r="28" spans="1:3">
      <c r="A28" s="4" t="s">
        <v>59</v>
      </c>
      <c r="B28" s="5" t="n">
        <v>5913643</v>
      </c>
      <c r="C28" s="5" t="n">
        <v>5334524</v>
      </c>
    </row>
    <row r="29" spans="1:3">
      <c r="A29" s="4" t="s">
        <v>60</v>
      </c>
      <c r="B29" s="4" t="s">
        <v>46</v>
      </c>
      <c r="C29" s="4" t="s">
        <v>46</v>
      </c>
    </row>
    <row r="30" spans="1:3">
      <c r="A30" s="3" t="s">
        <v>61</v>
      </c>
    </row>
    <row r="31" spans="1:3">
      <c r="A31" s="4" t="s">
        <v>62</v>
      </c>
      <c r="B31" s="4" t="s">
        <v>46</v>
      </c>
      <c r="C31" s="4" t="s">
        <v>46</v>
      </c>
    </row>
    <row r="32" spans="1:3">
      <c r="A32" s="4" t="s">
        <v>63</v>
      </c>
      <c r="B32" s="5" t="n">
        <v>5473</v>
      </c>
      <c r="C32" s="5" t="n">
        <v>5472</v>
      </c>
    </row>
    <row r="33" spans="1:3">
      <c r="A33" s="4" t="s">
        <v>64</v>
      </c>
      <c r="B33" s="5" t="n">
        <v>16417481</v>
      </c>
      <c r="C33" s="5" t="n">
        <v>16376192</v>
      </c>
    </row>
    <row r="34" spans="1:3">
      <c r="A34" s="4" t="s">
        <v>65</v>
      </c>
      <c r="B34" s="5" t="n">
        <v>-12024</v>
      </c>
      <c r="C34" s="5" t="n">
        <v>-66277</v>
      </c>
    </row>
    <row r="35" spans="1:3">
      <c r="A35" s="4" t="s">
        <v>66</v>
      </c>
      <c r="B35" s="5" t="n">
        <v>-12367234</v>
      </c>
      <c r="C35" s="5" t="n">
        <v>-11816080</v>
      </c>
    </row>
    <row r="36" spans="1:3">
      <c r="A36" s="4" t="s">
        <v>67</v>
      </c>
      <c r="B36" s="5" t="n">
        <v>4043696</v>
      </c>
      <c r="C36" s="5" t="n">
        <v>4499307</v>
      </c>
    </row>
    <row r="37" spans="1:3">
      <c r="A37" s="4" t="s">
        <v>68</v>
      </c>
      <c r="B37" s="5" t="n">
        <v>219388</v>
      </c>
      <c r="C37" s="5" t="n">
        <v>230123</v>
      </c>
    </row>
    <row r="38" spans="1:3">
      <c r="A38" s="4" t="s">
        <v>69</v>
      </c>
      <c r="B38" s="5" t="n">
        <v>4263084</v>
      </c>
      <c r="C38" s="5" t="n">
        <v>4729430</v>
      </c>
    </row>
    <row r="39" spans="1:3">
      <c r="A39" s="4" t="s">
        <v>70</v>
      </c>
      <c r="B39" s="6" t="n">
        <v>10176727</v>
      </c>
      <c r="C39" s="6" t="n">
        <v>10063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176</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185</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188</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1"/>
    <col customWidth="1" max="5" min="5" width="21"/>
  </cols>
  <sheetData>
    <row r="1" spans="1:5">
      <c r="A1" s="1" t="s">
        <v>260</v>
      </c>
      <c r="B1" s="2" t="s">
        <v>1</v>
      </c>
    </row>
    <row r="2" spans="1:5">
      <c r="B2" s="2" t="s">
        <v>261</v>
      </c>
      <c r="C2" s="2" t="s">
        <v>262</v>
      </c>
      <c r="D2" s="2" t="s">
        <v>263</v>
      </c>
      <c r="E2" s="2" t="s">
        <v>264</v>
      </c>
    </row>
    <row r="3" spans="1:5">
      <c r="A3" s="4" t="s">
        <v>265</v>
      </c>
      <c r="B3" s="6" t="n">
        <v>-690496</v>
      </c>
      <c r="C3" s="6" t="n">
        <v>-260523</v>
      </c>
    </row>
    <row r="4" spans="1:5">
      <c r="A4" s="4" t="s">
        <v>266</v>
      </c>
      <c r="B4" s="5" t="n">
        <v>-623578</v>
      </c>
      <c r="C4" s="5" t="n">
        <v>46721</v>
      </c>
    </row>
    <row r="5" spans="1:5">
      <c r="A5" s="4" t="s">
        <v>267</v>
      </c>
      <c r="B5" s="5" t="n">
        <v>15517</v>
      </c>
      <c r="E5" s="6" t="n">
        <v>5663</v>
      </c>
    </row>
    <row r="6" spans="1:5">
      <c r="A6" s="4" t="s">
        <v>268</v>
      </c>
      <c r="B6" s="5" t="n">
        <v>462048</v>
      </c>
      <c r="C6" s="6" t="n">
        <v>740572</v>
      </c>
    </row>
    <row r="7" spans="1:5">
      <c r="A7" s="4" t="s">
        <v>269</v>
      </c>
      <c r="B7" s="5" t="n">
        <v>528690</v>
      </c>
    </row>
    <row r="8" spans="1:5">
      <c r="A8" s="4" t="s">
        <v>270</v>
      </c>
      <c r="B8" s="6" t="n">
        <v>528690</v>
      </c>
      <c r="E8" s="4" t="s">
        <v>46</v>
      </c>
    </row>
    <row r="9" spans="1:5">
      <c r="A9" s="4" t="s">
        <v>271</v>
      </c>
      <c r="B9" s="5" t="n">
        <v>53556</v>
      </c>
      <c r="C9" s="4" t="s">
        <v>46</v>
      </c>
    </row>
    <row r="10" spans="1:5">
      <c r="A10" s="4" t="s">
        <v>272</v>
      </c>
      <c r="B10" s="6" t="n">
        <v>101274</v>
      </c>
    </row>
    <row r="11" spans="1:5">
      <c r="A11" s="4" t="s">
        <v>273</v>
      </c>
    </row>
    <row r="12" spans="1:5">
      <c r="A12" s="4" t="s">
        <v>269</v>
      </c>
      <c r="D12" s="6" t="n">
        <v>582647</v>
      </c>
    </row>
    <row r="13" spans="1:5">
      <c r="A13" s="4" t="s">
        <v>270</v>
      </c>
      <c r="D13" s="5" t="n">
        <v>582647</v>
      </c>
    </row>
    <row r="14" spans="1:5">
      <c r="A14" s="4" t="s">
        <v>274</v>
      </c>
      <c r="D14" s="6" t="n">
        <v>0</v>
      </c>
    </row>
    <row r="15" spans="1:5">
      <c r="A15" s="4" t="s">
        <v>275</v>
      </c>
    </row>
    <row r="16" spans="1:5">
      <c r="A16" s="4" t="s">
        <v>276</v>
      </c>
      <c r="B16" s="4" t="s">
        <v>277</v>
      </c>
      <c r="C16" s="4" t="s">
        <v>277</v>
      </c>
    </row>
    <row r="17" spans="1:5">
      <c r="A17" s="4" t="s">
        <v>278</v>
      </c>
      <c r="B17" s="4" t="s">
        <v>46</v>
      </c>
      <c r="C17" s="4" t="s">
        <v>46</v>
      </c>
    </row>
    <row r="18" spans="1:5">
      <c r="A18" s="4" t="s">
        <v>279</v>
      </c>
      <c r="B18" s="4" t="s">
        <v>46</v>
      </c>
      <c r="C18" s="4" t="s">
        <v>46</v>
      </c>
    </row>
    <row r="19" spans="1:5">
      <c r="A19" s="4" t="s">
        <v>280</v>
      </c>
    </row>
    <row r="20" spans="1:5">
      <c r="A20" s="4" t="s">
        <v>276</v>
      </c>
      <c r="B20" s="4" t="s">
        <v>277</v>
      </c>
      <c r="C20" s="4" t="s">
        <v>277</v>
      </c>
    </row>
    <row r="21" spans="1:5">
      <c r="A21" s="4" t="s">
        <v>281</v>
      </c>
      <c r="B21" s="4" t="s">
        <v>46</v>
      </c>
      <c r="C21" s="4" t="s">
        <v>46</v>
      </c>
    </row>
    <row r="22" spans="1:5">
      <c r="A22" s="4" t="s">
        <v>279</v>
      </c>
      <c r="B22" s="4" t="s">
        <v>46</v>
      </c>
      <c r="C22" s="4" t="s">
        <v>46</v>
      </c>
    </row>
    <row r="23" spans="1:5">
      <c r="A23" s="4" t="s">
        <v>282</v>
      </c>
    </row>
    <row r="24" spans="1:5">
      <c r="A24" s="4" t="s">
        <v>276</v>
      </c>
      <c r="B24" s="4" t="s">
        <v>277</v>
      </c>
      <c r="C24" s="4" t="s">
        <v>277</v>
      </c>
    </row>
    <row r="25" spans="1:5">
      <c r="A25" s="4" t="s">
        <v>281</v>
      </c>
      <c r="B25" s="4" t="s">
        <v>46</v>
      </c>
      <c r="C25" s="4" t="s">
        <v>46</v>
      </c>
    </row>
    <row r="26" spans="1:5">
      <c r="A26" s="4" t="s">
        <v>279</v>
      </c>
      <c r="B26" s="4" t="s">
        <v>46</v>
      </c>
      <c r="C26" s="4" t="s">
        <v>46</v>
      </c>
    </row>
    <row r="27" spans="1:5">
      <c r="A27" s="4" t="s">
        <v>283</v>
      </c>
    </row>
    <row r="28" spans="1:5">
      <c r="A28" s="4" t="s">
        <v>276</v>
      </c>
      <c r="B28" s="4" t="s">
        <v>277</v>
      </c>
      <c r="C28" s="4" t="s">
        <v>277</v>
      </c>
    </row>
    <row r="29" spans="1:5">
      <c r="A29" s="4" t="s">
        <v>281</v>
      </c>
      <c r="B29" s="4" t="s">
        <v>46</v>
      </c>
      <c r="C29" s="4" t="s">
        <v>46</v>
      </c>
    </row>
    <row r="30" spans="1:5">
      <c r="A30" s="4" t="s">
        <v>279</v>
      </c>
      <c r="B30" s="4" t="s">
        <v>46</v>
      </c>
      <c r="C30" s="4" t="s">
        <v>46</v>
      </c>
    </row>
    <row r="31" spans="1:5">
      <c r="A31" s="4" t="s">
        <v>284</v>
      </c>
    </row>
    <row r="32" spans="1:5">
      <c r="A32" s="4" t="s">
        <v>268</v>
      </c>
      <c r="B32" s="4" t="s">
        <v>46</v>
      </c>
    </row>
    <row r="33" spans="1:5">
      <c r="A33" s="4" t="s">
        <v>285</v>
      </c>
    </row>
    <row r="34" spans="1:5">
      <c r="A34" s="4" t="s">
        <v>286</v>
      </c>
      <c r="B34" s="4" t="s">
        <v>287</v>
      </c>
      <c r="E34" s="4" t="s">
        <v>287</v>
      </c>
    </row>
    <row r="35" spans="1:5">
      <c r="A35" s="4" t="s">
        <v>288</v>
      </c>
    </row>
    <row r="36" spans="1:5">
      <c r="A36" s="4" t="s">
        <v>286</v>
      </c>
      <c r="B36" s="4" t="s">
        <v>289</v>
      </c>
      <c r="E36" s="4" t="s">
        <v>289</v>
      </c>
    </row>
    <row r="37" spans="1:5">
      <c r="A37" s="4" t="s">
        <v>290</v>
      </c>
    </row>
    <row r="38" spans="1:5">
      <c r="A38" s="4" t="s">
        <v>286</v>
      </c>
      <c r="B38" s="4" t="s">
        <v>291</v>
      </c>
      <c r="E38" s="4" t="s">
        <v>29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1</v>
      </c>
    </row>
    <row r="2" spans="1:3">
      <c r="A2" s="3" t="s">
        <v>293</v>
      </c>
    </row>
    <row r="3" spans="1:3">
      <c r="A3" s="4" t="s">
        <v>294</v>
      </c>
      <c r="B3" s="6" t="n">
        <v>1452315</v>
      </c>
      <c r="C3" s="6" t="n">
        <v>2172048</v>
      </c>
    </row>
    <row r="4" spans="1:3">
      <c r="A4" s="4" t="s">
        <v>295</v>
      </c>
    </row>
    <row r="5" spans="1:3">
      <c r="A5" s="3" t="s">
        <v>293</v>
      </c>
    </row>
    <row r="6" spans="1:3">
      <c r="A6" s="4" t="s">
        <v>294</v>
      </c>
      <c r="B6" s="5" t="n">
        <v>279086</v>
      </c>
      <c r="C6" s="5" t="n">
        <v>764839</v>
      </c>
    </row>
    <row r="7" spans="1:3">
      <c r="A7" s="4" t="s">
        <v>296</v>
      </c>
    </row>
    <row r="8" spans="1:3">
      <c r="A8" s="3" t="s">
        <v>293</v>
      </c>
    </row>
    <row r="9" spans="1:3">
      <c r="A9" s="4" t="s">
        <v>294</v>
      </c>
      <c r="B9" s="5" t="n">
        <v>808295</v>
      </c>
      <c r="C9" s="5" t="n">
        <v>944872</v>
      </c>
    </row>
    <row r="10" spans="1:3">
      <c r="A10" s="4" t="s">
        <v>297</v>
      </c>
    </row>
    <row r="11" spans="1:3">
      <c r="A11" s="3" t="s">
        <v>293</v>
      </c>
    </row>
    <row r="12" spans="1:3">
      <c r="A12" s="4" t="s">
        <v>294</v>
      </c>
      <c r="B12" s="5" t="n">
        <v>311634</v>
      </c>
      <c r="C12" s="5" t="n">
        <v>409908</v>
      </c>
    </row>
    <row r="13" spans="1:3">
      <c r="A13" s="4" t="s">
        <v>298</v>
      </c>
    </row>
    <row r="14" spans="1:3">
      <c r="A14" s="3" t="s">
        <v>293</v>
      </c>
    </row>
    <row r="15" spans="1:3">
      <c r="A15" s="4" t="s">
        <v>294</v>
      </c>
      <c r="B15" s="6" t="n">
        <v>53300</v>
      </c>
      <c r="C15" s="6" t="n">
        <v>5242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87</v>
      </c>
    </row>
    <row r="3" spans="1:3">
      <c r="A3" s="3" t="s">
        <v>300</v>
      </c>
    </row>
    <row r="4" spans="1:3">
      <c r="A4" s="4" t="s">
        <v>301</v>
      </c>
      <c r="B4" s="6" t="n">
        <v>462048</v>
      </c>
      <c r="C4" s="6" t="n">
        <v>740572</v>
      </c>
    </row>
    <row r="5" spans="1:3">
      <c r="A5" s="4" t="s">
        <v>302</v>
      </c>
    </row>
    <row r="6" spans="1:3">
      <c r="A6" s="3" t="s">
        <v>300</v>
      </c>
    </row>
    <row r="7" spans="1:3">
      <c r="A7" s="4" t="s">
        <v>301</v>
      </c>
      <c r="B7" s="5" t="n">
        <v>297305</v>
      </c>
      <c r="C7" s="5" t="n">
        <v>538946</v>
      </c>
    </row>
    <row r="8" spans="1:3">
      <c r="A8" s="4" t="s">
        <v>303</v>
      </c>
    </row>
    <row r="9" spans="1:3">
      <c r="A9" s="3" t="s">
        <v>300</v>
      </c>
    </row>
    <row r="10" spans="1:3">
      <c r="A10" s="4" t="s">
        <v>301</v>
      </c>
      <c r="B10" s="5" t="n">
        <v>134023</v>
      </c>
      <c r="C10" s="5" t="n">
        <v>151663</v>
      </c>
    </row>
    <row r="11" spans="1:3">
      <c r="A11" s="4" t="s">
        <v>304</v>
      </c>
    </row>
    <row r="12" spans="1:3">
      <c r="A12" s="3" t="s">
        <v>300</v>
      </c>
    </row>
    <row r="13" spans="1:3">
      <c r="A13" s="4" t="s">
        <v>301</v>
      </c>
      <c r="B13" s="5" t="n">
        <v>30720</v>
      </c>
      <c r="C13" s="5" t="n">
        <v>49963</v>
      </c>
    </row>
    <row r="14" spans="1:3">
      <c r="A14" s="4" t="s">
        <v>305</v>
      </c>
    </row>
    <row r="15" spans="1:3">
      <c r="A15" s="3" t="s">
        <v>300</v>
      </c>
    </row>
    <row r="16" spans="1:3">
      <c r="A16" s="4" t="s">
        <v>301</v>
      </c>
      <c r="B16" s="5" t="n">
        <v>433059</v>
      </c>
      <c r="C16" s="5" t="n">
        <v>499128</v>
      </c>
    </row>
    <row r="17" spans="1:3">
      <c r="A17" s="4" t="s">
        <v>306</v>
      </c>
    </row>
    <row r="18" spans="1:3">
      <c r="A18" s="3" t="s">
        <v>300</v>
      </c>
    </row>
    <row r="19" spans="1:3">
      <c r="A19" s="4" t="s">
        <v>301</v>
      </c>
      <c r="B19" s="4" t="s">
        <v>46</v>
      </c>
      <c r="C19" s="5" t="n">
        <v>200000</v>
      </c>
    </row>
    <row r="20" spans="1:3">
      <c r="A20" s="4" t="s">
        <v>307</v>
      </c>
    </row>
    <row r="21" spans="1:3">
      <c r="A21" s="3" t="s">
        <v>300</v>
      </c>
    </row>
    <row r="22" spans="1:3">
      <c r="A22" s="4" t="s">
        <v>301</v>
      </c>
      <c r="B22" s="5" t="n">
        <v>28989</v>
      </c>
      <c r="C22" s="5" t="n">
        <v>41444</v>
      </c>
    </row>
    <row r="23" spans="1:3">
      <c r="A23" s="4" t="s">
        <v>308</v>
      </c>
    </row>
    <row r="24" spans="1:3">
      <c r="A24" s="3" t="s">
        <v>300</v>
      </c>
    </row>
    <row r="25" spans="1:3">
      <c r="A25" s="4" t="s">
        <v>301</v>
      </c>
      <c r="B25" s="4" t="s">
        <v>46</v>
      </c>
      <c r="C25" s="4" t="s">
        <v>4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3" t="s">
        <v>167</v>
      </c>
    </row>
    <row r="4" spans="1:2">
      <c r="A4" s="4" t="s">
        <v>311</v>
      </c>
      <c r="B4" s="6" t="n">
        <v>1816358</v>
      </c>
    </row>
    <row r="5" spans="1:2">
      <c r="A5" s="4" t="s">
        <v>312</v>
      </c>
      <c r="B5" s="5" t="n">
        <v>340000</v>
      </c>
    </row>
    <row r="6" spans="1:2">
      <c r="A6" s="4" t="s">
        <v>313</v>
      </c>
      <c r="B6" s="4" t="s">
        <v>46</v>
      </c>
    </row>
    <row r="7" spans="1:2">
      <c r="A7" s="4" t="s">
        <v>314</v>
      </c>
      <c r="B7" s="6" t="n">
        <v>21563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1</v>
      </c>
    </row>
    <row r="2" spans="1:3">
      <c r="A2" s="3" t="s">
        <v>167</v>
      </c>
    </row>
    <row r="3" spans="1:3">
      <c r="A3" s="4" t="s">
        <v>54</v>
      </c>
      <c r="B3" s="6" t="n">
        <v>2156358</v>
      </c>
      <c r="C3" s="6" t="n">
        <v>1816358</v>
      </c>
    </row>
    <row r="4" spans="1:3">
      <c r="A4" s="4" t="s">
        <v>145</v>
      </c>
      <c r="B4" s="6" t="n">
        <v>512188</v>
      </c>
      <c r="C4" s="6" t="n">
        <v>4186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87</v>
      </c>
    </row>
    <row r="2" spans="1:3">
      <c r="A2" s="4" t="s">
        <v>317</v>
      </c>
    </row>
    <row r="3" spans="1:3">
      <c r="A3" s="4" t="s">
        <v>318</v>
      </c>
      <c r="B3" s="9" t="n">
        <v>4.08</v>
      </c>
      <c r="C3" s="9" t="n">
        <v>3.86</v>
      </c>
    </row>
    <row r="4" spans="1:3">
      <c r="A4" s="4" t="s">
        <v>319</v>
      </c>
    </row>
    <row r="5" spans="1:3">
      <c r="A5" s="4" t="s">
        <v>318</v>
      </c>
      <c r="B5" s="9" t="n">
        <v>4.08</v>
      </c>
      <c r="C5" s="9" t="n">
        <v>3.9</v>
      </c>
    </row>
    <row r="6" spans="1:3">
      <c r="A6" s="4" t="s">
        <v>320</v>
      </c>
    </row>
    <row r="7" spans="1:3">
      <c r="A7" s="4" t="s">
        <v>318</v>
      </c>
      <c r="B7" s="9" t="n">
        <v>6.71</v>
      </c>
      <c r="C7" s="9" t="n">
        <v>6.28</v>
      </c>
    </row>
    <row r="8" spans="1:3">
      <c r="A8" s="4" t="s">
        <v>321</v>
      </c>
    </row>
    <row r="9" spans="1:3">
      <c r="A9" s="4" t="s">
        <v>318</v>
      </c>
      <c r="B9" s="9" t="n">
        <v>6.7</v>
      </c>
      <c r="C9" s="9" t="n">
        <v>6.3</v>
      </c>
    </row>
    <row r="10" spans="1:3">
      <c r="A10" s="4" t="s">
        <v>322</v>
      </c>
    </row>
    <row r="11" spans="1:3">
      <c r="A11" s="4" t="s">
        <v>318</v>
      </c>
      <c r="B11" s="9" t="n">
        <v>7.75</v>
      </c>
      <c r="C11" s="9" t="n">
        <v>7.75</v>
      </c>
    </row>
    <row r="12" spans="1:3">
      <c r="A12" s="4" t="s">
        <v>323</v>
      </c>
    </row>
    <row r="13" spans="1:3">
      <c r="A13" s="4" t="s">
        <v>318</v>
      </c>
      <c r="B13" s="9" t="n">
        <v>1.41</v>
      </c>
      <c r="C13" s="4" t="s">
        <v>46</v>
      </c>
    </row>
    <row r="14" spans="1:3">
      <c r="A14" s="4" t="s">
        <v>324</v>
      </c>
    </row>
    <row r="15" spans="1:3">
      <c r="A15" s="4" t="s">
        <v>318</v>
      </c>
      <c r="B15" s="9" t="n">
        <v>1.37</v>
      </c>
      <c r="C15" s="4" t="s">
        <v>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v>
      </c>
      <c r="B1" s="2" t="s">
        <v>2</v>
      </c>
      <c r="C1" s="2" t="s">
        <v>31</v>
      </c>
    </row>
    <row r="2" spans="1:3">
      <c r="A2" s="3" t="s">
        <v>72</v>
      </c>
    </row>
    <row r="3" spans="1:3">
      <c r="A3" s="4" t="s">
        <v>73</v>
      </c>
      <c r="B3" s="6" t="n">
        <v>162783</v>
      </c>
      <c r="C3" s="6" t="n">
        <v>145385</v>
      </c>
    </row>
    <row r="4" spans="1:3">
      <c r="A4" s="4" t="s">
        <v>74</v>
      </c>
      <c r="B4" s="5" t="n">
        <v>54725</v>
      </c>
      <c r="C4" s="5" t="n">
        <v>79802</v>
      </c>
    </row>
    <row r="5" spans="1:3">
      <c r="A5" s="4" t="s">
        <v>75</v>
      </c>
      <c r="B5" s="5" t="n">
        <v>94940</v>
      </c>
      <c r="C5" s="5" t="n">
        <v>95794</v>
      </c>
    </row>
    <row r="6" spans="1:3">
      <c r="A6" s="4" t="s">
        <v>76</v>
      </c>
      <c r="B6" s="5" t="n">
        <v>184000</v>
      </c>
      <c r="C6" s="5" t="n">
        <v>184000</v>
      </c>
    </row>
    <row r="7" spans="1:3">
      <c r="A7" s="4" t="s">
        <v>77</v>
      </c>
      <c r="B7" s="6" t="n">
        <v>53371</v>
      </c>
      <c r="C7" s="6" t="n">
        <v>53371</v>
      </c>
    </row>
    <row r="8" spans="1:3">
      <c r="A8" s="4" t="s">
        <v>78</v>
      </c>
      <c r="B8" s="7" t="n">
        <v>0.0001</v>
      </c>
      <c r="C8" s="7" t="n">
        <v>0.0001</v>
      </c>
    </row>
    <row r="9" spans="1:3">
      <c r="A9" s="4" t="s">
        <v>79</v>
      </c>
      <c r="B9" s="5" t="n">
        <v>100000000</v>
      </c>
      <c r="C9" s="5" t="n">
        <v>100000000</v>
      </c>
    </row>
    <row r="10" spans="1:3">
      <c r="A10" s="4" t="s">
        <v>80</v>
      </c>
      <c r="B10" s="4" t="s">
        <v>46</v>
      </c>
      <c r="C10" s="4" t="s">
        <v>46</v>
      </c>
    </row>
    <row r="11" spans="1:3">
      <c r="A11" s="4" t="s">
        <v>81</v>
      </c>
      <c r="B11" s="4" t="s">
        <v>46</v>
      </c>
      <c r="C11" s="4" t="s">
        <v>46</v>
      </c>
    </row>
    <row r="12" spans="1:3">
      <c r="A12" s="4" t="s">
        <v>82</v>
      </c>
      <c r="B12" s="7" t="n">
        <v>0.0001</v>
      </c>
      <c r="C12" s="7" t="n">
        <v>0.0001</v>
      </c>
    </row>
    <row r="13" spans="1:3">
      <c r="A13" s="4" t="s">
        <v>83</v>
      </c>
      <c r="B13" s="5" t="n">
        <v>500000000</v>
      </c>
      <c r="C13" s="5" t="n">
        <v>500000000</v>
      </c>
    </row>
    <row r="14" spans="1:3">
      <c r="A14" s="4" t="s">
        <v>84</v>
      </c>
      <c r="B14" s="5" t="n">
        <v>54723889</v>
      </c>
      <c r="C14" s="5" t="n">
        <v>54715287</v>
      </c>
    </row>
    <row r="15" spans="1:3">
      <c r="A15" s="4" t="s">
        <v>85</v>
      </c>
      <c r="B15" s="5" t="n">
        <v>54723889</v>
      </c>
      <c r="C15" s="5" t="n">
        <v>547152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87</v>
      </c>
    </row>
    <row r="3" spans="1:3">
      <c r="A3" s="3" t="s">
        <v>167</v>
      </c>
    </row>
    <row r="4" spans="1:3">
      <c r="A4" s="4" t="s">
        <v>326</v>
      </c>
      <c r="B4" s="6" t="n">
        <v>241923</v>
      </c>
    </row>
    <row r="5" spans="1:3">
      <c r="A5" s="4" t="s">
        <v>327</v>
      </c>
      <c r="B5" s="5" t="n">
        <v>-140649</v>
      </c>
      <c r="C5" s="4" t="s">
        <v>46</v>
      </c>
    </row>
    <row r="6" spans="1:3">
      <c r="A6" s="4" t="s">
        <v>328</v>
      </c>
      <c r="B6" s="6" t="n">
        <v>1012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9</v>
      </c>
      <c r="B1" s="2" t="s">
        <v>330</v>
      </c>
      <c r="C1" s="2" t="s">
        <v>2</v>
      </c>
    </row>
    <row r="2" spans="1:3">
      <c r="A2" s="4" t="s">
        <v>331</v>
      </c>
      <c r="C2" s="6" t="n">
        <v>170322</v>
      </c>
    </row>
    <row r="3" spans="1:3">
      <c r="A3" s="4" t="s">
        <v>332</v>
      </c>
      <c r="C3" s="6" t="n">
        <v>41290</v>
      </c>
    </row>
    <row r="4" spans="1:3">
      <c r="A4" s="4" t="s">
        <v>333</v>
      </c>
    </row>
    <row r="5" spans="1:3">
      <c r="A5" s="4" t="s">
        <v>331</v>
      </c>
      <c r="B5" s="6" t="n">
        <v>170322</v>
      </c>
    </row>
    <row r="6" spans="1:3">
      <c r="A6" s="4" t="s">
        <v>334</v>
      </c>
      <c r="B6" s="6" t="n">
        <v>129032</v>
      </c>
    </row>
    <row r="7" spans="1:3">
      <c r="A7" s="4" t="s">
        <v>335</v>
      </c>
      <c r="B7" s="5" t="n">
        <v>8602</v>
      </c>
    </row>
    <row r="8" spans="1:3">
      <c r="A8" s="4" t="s">
        <v>332</v>
      </c>
      <c r="B8" s="6" t="n">
        <v>41290</v>
      </c>
    </row>
    <row r="9" spans="1:3">
      <c r="A9" s="4" t="s">
        <v>336</v>
      </c>
      <c r="B9" s="8" t="n">
        <v>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10</v>
      </c>
    </row>
    <row r="2" spans="1:2">
      <c r="A2" s="3" t="s">
        <v>170</v>
      </c>
    </row>
    <row r="3" spans="1:2">
      <c r="A3" s="4" t="s">
        <v>338</v>
      </c>
      <c r="B3" s="6" t="n">
        <v>68845</v>
      </c>
    </row>
    <row r="4" spans="1:2">
      <c r="A4" s="4" t="s">
        <v>339</v>
      </c>
      <c r="B4" s="5" t="n">
        <v>5185</v>
      </c>
    </row>
    <row r="5" spans="1:2">
      <c r="A5" s="4" t="s">
        <v>340</v>
      </c>
      <c r="B5" s="5" t="n">
        <v>3703</v>
      </c>
    </row>
    <row r="6" spans="1:2">
      <c r="A6" s="4" t="s">
        <v>43</v>
      </c>
      <c r="B6" s="5" t="n">
        <v>117809</v>
      </c>
    </row>
    <row r="7" spans="1:2">
      <c r="A7" s="4" t="s">
        <v>121</v>
      </c>
      <c r="B7" s="5" t="n">
        <v>195542</v>
      </c>
    </row>
    <row r="8" spans="1:2">
      <c r="A8" s="4" t="s">
        <v>341</v>
      </c>
      <c r="B8" s="5" t="n">
        <v>-25220</v>
      </c>
    </row>
    <row r="9" spans="1:2">
      <c r="A9" s="4" t="s">
        <v>342</v>
      </c>
      <c r="B9" s="6" t="n">
        <v>1703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43</v>
      </c>
      <c r="B1" s="2" t="s">
        <v>1</v>
      </c>
    </row>
    <row r="2" spans="1:2">
      <c r="B2" s="2" t="s">
        <v>344</v>
      </c>
    </row>
    <row r="3" spans="1:2">
      <c r="A3" s="3" t="s">
        <v>170</v>
      </c>
    </row>
    <row r="4" spans="1:2">
      <c r="A4" s="4" t="s">
        <v>345</v>
      </c>
      <c r="B4" s="6" t="n">
        <v>814139</v>
      </c>
    </row>
    <row r="5" spans="1:2">
      <c r="A5" s="4" t="s">
        <v>346</v>
      </c>
      <c r="B5" s="5" t="n">
        <v>-240587</v>
      </c>
    </row>
    <row r="6" spans="1:2">
      <c r="A6" s="4" t="s">
        <v>347</v>
      </c>
      <c r="B6" s="6" t="n">
        <v>6241</v>
      </c>
    </row>
    <row r="7" spans="1:2">
      <c r="A7" s="4" t="s">
        <v>348</v>
      </c>
      <c r="B7"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349</v>
      </c>
      <c r="B1" s="2" t="s">
        <v>1</v>
      </c>
    </row>
    <row r="2" spans="1:3">
      <c r="B2" s="2" t="s">
        <v>2</v>
      </c>
      <c r="C2" s="2" t="s">
        <v>87</v>
      </c>
    </row>
    <row r="3" spans="1:3">
      <c r="A3" s="4" t="s">
        <v>350</v>
      </c>
      <c r="B3" s="4" t="s">
        <v>351</v>
      </c>
    </row>
    <row r="4" spans="1:3">
      <c r="A4" s="4" t="s">
        <v>352</v>
      </c>
      <c r="B4" s="6" t="n">
        <v>97930</v>
      </c>
      <c r="C4" s="6" t="n">
        <v>104338</v>
      </c>
    </row>
    <row r="5" spans="1:3">
      <c r="A5" s="4" t="s">
        <v>353</v>
      </c>
    </row>
    <row r="6" spans="1:3">
      <c r="A6" s="4" t="s">
        <v>354</v>
      </c>
      <c r="B6" s="4" t="s">
        <v>355</v>
      </c>
    </row>
    <row r="7" spans="1:3">
      <c r="A7" s="4" t="s">
        <v>356</v>
      </c>
    </row>
    <row r="8" spans="1:3">
      <c r="A8" s="4" t="s">
        <v>354</v>
      </c>
      <c r="B8" s="4" t="s">
        <v>3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58</v>
      </c>
      <c r="B1" s="2" t="s">
        <v>1</v>
      </c>
    </row>
    <row r="2" spans="1:2">
      <c r="B2" s="2" t="s">
        <v>310</v>
      </c>
    </row>
    <row r="3" spans="1:2">
      <c r="A3" s="3" t="s">
        <v>173</v>
      </c>
    </row>
    <row r="4" spans="1:2">
      <c r="A4" s="4" t="s">
        <v>359</v>
      </c>
      <c r="B4" s="6" t="n">
        <v>97930</v>
      </c>
    </row>
    <row r="5" spans="1:2">
      <c r="A5" s="4" t="s">
        <v>360</v>
      </c>
      <c r="B5" s="6" t="n">
        <v>67683</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1</v>
      </c>
    </row>
    <row r="2" spans="1:3">
      <c r="A2" s="3" t="s">
        <v>173</v>
      </c>
    </row>
    <row r="3" spans="1:3">
      <c r="A3" s="4" t="s">
        <v>366</v>
      </c>
      <c r="B3" s="6" t="n">
        <v>528690</v>
      </c>
      <c r="C3" s="4" t="s">
        <v>46</v>
      </c>
    </row>
    <row r="4" spans="1:3">
      <c r="A4" s="4" t="s">
        <v>367</v>
      </c>
      <c r="B4" s="5" t="n">
        <v>250716</v>
      </c>
      <c r="C4" s="4" t="s">
        <v>46</v>
      </c>
    </row>
    <row r="5" spans="1:3">
      <c r="A5" s="4" t="s">
        <v>368</v>
      </c>
      <c r="B5" s="5" t="n">
        <v>277974</v>
      </c>
    </row>
    <row r="6" spans="1:3">
      <c r="A6" s="4" t="s">
        <v>369</v>
      </c>
      <c r="B6" s="6" t="n">
        <v>5286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70</v>
      </c>
      <c r="B1" s="2" t="s">
        <v>310</v>
      </c>
    </row>
    <row r="2" spans="1:2">
      <c r="A2" s="3" t="s">
        <v>173</v>
      </c>
    </row>
    <row r="3" spans="1:2">
      <c r="A3" s="4" t="s">
        <v>371</v>
      </c>
      <c r="B3" s="6" t="n">
        <v>203328</v>
      </c>
    </row>
    <row r="4" spans="1:2">
      <c r="A4" s="4" t="s">
        <v>372</v>
      </c>
      <c r="B4" s="5" t="n">
        <v>260645</v>
      </c>
    </row>
    <row r="5" spans="1:2">
      <c r="A5" s="4" t="s">
        <v>373</v>
      </c>
      <c r="B5" s="5" t="n">
        <v>87742</v>
      </c>
    </row>
    <row r="6" spans="1:2">
      <c r="A6" s="4" t="s">
        <v>374</v>
      </c>
      <c r="B6" s="5" t="n">
        <v>551715</v>
      </c>
    </row>
    <row r="7" spans="1:2">
      <c r="A7" s="4" t="s">
        <v>375</v>
      </c>
      <c r="B7" s="5" t="n">
        <v>-23025</v>
      </c>
    </row>
    <row r="8" spans="1:2">
      <c r="A8" s="4" t="s">
        <v>376</v>
      </c>
      <c r="B8" s="6" t="n">
        <v>5286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77</v>
      </c>
      <c r="B1" s="2" t="s">
        <v>1</v>
      </c>
    </row>
    <row r="2" spans="1:4">
      <c r="B2" s="2" t="s">
        <v>2</v>
      </c>
      <c r="C2" s="2" t="s">
        <v>87</v>
      </c>
      <c r="D2" s="2" t="s">
        <v>31</v>
      </c>
    </row>
    <row r="3" spans="1:4">
      <c r="A3" s="3" t="s">
        <v>176</v>
      </c>
    </row>
    <row r="4" spans="1:4">
      <c r="A4" s="4" t="s">
        <v>378</v>
      </c>
      <c r="B4" s="5" t="n">
        <v>53556</v>
      </c>
    </row>
    <row r="5" spans="1:4">
      <c r="A5" s="4" t="s">
        <v>55</v>
      </c>
      <c r="B5" s="6" t="n">
        <v>101274</v>
      </c>
      <c r="D5" s="6" t="n">
        <v>241923</v>
      </c>
    </row>
    <row r="6" spans="1:4">
      <c r="A6" s="4" t="s">
        <v>97</v>
      </c>
      <c r="B6" s="6" t="n">
        <v>140649</v>
      </c>
      <c r="C6" s="4" t="s">
        <v>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9</v>
      </c>
      <c r="B1" s="2" t="s">
        <v>1</v>
      </c>
      <c r="C1" s="2" t="s">
        <v>380</v>
      </c>
    </row>
    <row r="2" spans="1:3">
      <c r="B2" s="2" t="s">
        <v>2</v>
      </c>
      <c r="C2" s="2" t="s">
        <v>31</v>
      </c>
    </row>
    <row r="3" spans="1:3">
      <c r="A3" s="4" t="s">
        <v>381</v>
      </c>
      <c r="B3" s="6" t="n">
        <v>101274</v>
      </c>
      <c r="C3" s="6" t="n">
        <v>241923</v>
      </c>
    </row>
    <row r="4" spans="1:3">
      <c r="A4" s="4" t="s">
        <v>382</v>
      </c>
    </row>
    <row r="5" spans="1:3">
      <c r="A5" s="4" t="s">
        <v>383</v>
      </c>
      <c r="B5" s="4" t="s">
        <v>384</v>
      </c>
      <c r="C5" s="4" t="s">
        <v>385</v>
      </c>
    </row>
    <row r="6" spans="1:3">
      <c r="A6" s="4" t="s">
        <v>386</v>
      </c>
    </row>
    <row r="7" spans="1:3">
      <c r="A7" s="4" t="s">
        <v>383</v>
      </c>
      <c r="B7" s="4" t="s">
        <v>387</v>
      </c>
      <c r="C7" s="4" t="s">
        <v>388</v>
      </c>
    </row>
    <row r="8" spans="1:3">
      <c r="A8" s="4" t="s">
        <v>389</v>
      </c>
    </row>
    <row r="9" spans="1:3">
      <c r="A9" s="4" t="s">
        <v>390</v>
      </c>
      <c r="B9" s="4" t="s">
        <v>391</v>
      </c>
      <c r="C9" s="4" t="s">
        <v>392</v>
      </c>
    </row>
    <row r="10" spans="1:3">
      <c r="A10" s="4" t="s">
        <v>393</v>
      </c>
    </row>
    <row r="11" spans="1:3">
      <c r="A11" s="4" t="s">
        <v>383</v>
      </c>
      <c r="B11" s="4" t="s">
        <v>394</v>
      </c>
      <c r="C11"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462048</v>
      </c>
      <c r="C4" s="6" t="n">
        <v>740572</v>
      </c>
    </row>
    <row r="5" spans="1:3">
      <c r="A5" s="3" t="s">
        <v>90</v>
      </c>
    </row>
    <row r="6" spans="1:3">
      <c r="A6" s="4" t="s">
        <v>91</v>
      </c>
      <c r="B6" s="5" t="n">
        <v>-169092</v>
      </c>
      <c r="C6" s="5" t="n">
        <v>-183563</v>
      </c>
    </row>
    <row r="7" spans="1:3">
      <c r="A7" s="4" t="s">
        <v>92</v>
      </c>
      <c r="B7" s="5" t="n">
        <v>-13551</v>
      </c>
      <c r="C7" s="5" t="n">
        <v>-23556</v>
      </c>
    </row>
    <row r="8" spans="1:3">
      <c r="A8" s="4" t="s">
        <v>93</v>
      </c>
      <c r="B8" s="5" t="n">
        <v>-969901</v>
      </c>
      <c r="C8" s="5" t="n">
        <v>-793976</v>
      </c>
    </row>
    <row r="9" spans="1:3">
      <c r="A9" s="4" t="s">
        <v>94</v>
      </c>
      <c r="B9" s="5" t="n">
        <v>-1152544</v>
      </c>
      <c r="C9" s="5" t="n">
        <v>-1001095</v>
      </c>
    </row>
    <row r="10" spans="1:3">
      <c r="A10" s="4" t="s">
        <v>95</v>
      </c>
      <c r="B10" s="5" t="n">
        <v>-690496</v>
      </c>
      <c r="C10" s="5" t="n">
        <v>-260523</v>
      </c>
    </row>
    <row r="11" spans="1:3">
      <c r="A11" s="3" t="s">
        <v>96</v>
      </c>
    </row>
    <row r="12" spans="1:3">
      <c r="A12" s="4" t="s">
        <v>97</v>
      </c>
      <c r="B12" s="5" t="n">
        <v>140649</v>
      </c>
      <c r="C12" s="4" t="s">
        <v>46</v>
      </c>
    </row>
    <row r="13" spans="1:3">
      <c r="A13" s="4" t="s">
        <v>98</v>
      </c>
      <c r="B13" s="4" t="s">
        <v>46</v>
      </c>
      <c r="C13" s="5" t="n">
        <v>300000</v>
      </c>
    </row>
    <row r="14" spans="1:3">
      <c r="A14" s="4" t="s">
        <v>99</v>
      </c>
      <c r="B14" s="5" t="n">
        <v>17939</v>
      </c>
      <c r="C14" s="5" t="n">
        <v>14004</v>
      </c>
    </row>
    <row r="15" spans="1:3">
      <c r="A15" s="4" t="s">
        <v>100</v>
      </c>
      <c r="B15" s="5" t="n">
        <v>-26555</v>
      </c>
      <c r="C15" s="5" t="n">
        <v>-46229</v>
      </c>
    </row>
    <row r="16" spans="1:3">
      <c r="A16" s="4" t="s">
        <v>101</v>
      </c>
      <c r="B16" s="5" t="n">
        <v>-558463</v>
      </c>
      <c r="C16" s="5" t="n">
        <v>7252</v>
      </c>
    </row>
    <row r="17" spans="1:3">
      <c r="A17" s="4" t="s">
        <v>102</v>
      </c>
      <c r="B17" s="5" t="n">
        <v>-3426</v>
      </c>
      <c r="C17" s="5" t="n">
        <v>-20948</v>
      </c>
    </row>
    <row r="18" spans="1:3">
      <c r="A18" s="4" t="s">
        <v>103</v>
      </c>
      <c r="B18" s="5" t="n">
        <v>-561889</v>
      </c>
      <c r="C18" s="5" t="n">
        <v>-13696</v>
      </c>
    </row>
    <row r="19" spans="1:3">
      <c r="A19" s="4" t="s">
        <v>104</v>
      </c>
      <c r="B19" s="5" t="n">
        <v>10735</v>
      </c>
      <c r="C19" s="5" t="n">
        <v>4597</v>
      </c>
    </row>
    <row r="20" spans="1:3">
      <c r="A20" s="4" t="s">
        <v>105</v>
      </c>
      <c r="B20" s="5" t="n">
        <v>-551154</v>
      </c>
      <c r="C20" s="5" t="n">
        <v>-9099</v>
      </c>
    </row>
    <row r="21" spans="1:3">
      <c r="A21" s="3" t="s">
        <v>106</v>
      </c>
    </row>
    <row r="22" spans="1:3">
      <c r="A22" s="4" t="s">
        <v>107</v>
      </c>
      <c r="B22" s="5" t="n">
        <v>54253</v>
      </c>
      <c r="C22" s="5" t="n">
        <v>86475</v>
      </c>
    </row>
    <row r="23" spans="1:3">
      <c r="A23" s="4" t="s">
        <v>108</v>
      </c>
      <c r="B23" s="6" t="n">
        <v>-496901</v>
      </c>
      <c r="C23" s="6" t="n">
        <v>77376</v>
      </c>
    </row>
    <row r="24" spans="1:3">
      <c r="A24" s="4" t="s">
        <v>109</v>
      </c>
      <c r="B24" s="8" t="n">
        <v>-0.01</v>
      </c>
      <c r="C24" s="6" t="n">
        <v>0</v>
      </c>
    </row>
    <row r="25" spans="1:3">
      <c r="A25" s="4" t="s">
        <v>110</v>
      </c>
      <c r="B25" s="5" t="n">
        <v>54723698</v>
      </c>
      <c r="C25" s="5" t="n">
        <v>53233960</v>
      </c>
    </row>
    <row r="26" spans="1:3">
      <c r="A26" s="4" t="s">
        <v>111</v>
      </c>
    </row>
    <row r="27" spans="1:3">
      <c r="A27" s="3" t="s">
        <v>88</v>
      </c>
    </row>
    <row r="28" spans="1:3">
      <c r="A28" s="4" t="s">
        <v>89</v>
      </c>
      <c r="B28" s="6" t="n">
        <v>433059</v>
      </c>
      <c r="C28" s="6" t="n">
        <v>699128</v>
      </c>
    </row>
    <row r="29" spans="1:3">
      <c r="A29" s="4" t="s">
        <v>112</v>
      </c>
    </row>
    <row r="30" spans="1:3">
      <c r="A30" s="3" t="s">
        <v>88</v>
      </c>
    </row>
    <row r="31" spans="1:3">
      <c r="A31" s="4" t="s">
        <v>89</v>
      </c>
      <c r="B31" s="6" t="n">
        <v>28989</v>
      </c>
      <c r="C31" s="6" t="n">
        <v>414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95</v>
      </c>
      <c r="B1" s="2" t="s">
        <v>330</v>
      </c>
      <c r="C1" s="2" t="s">
        <v>2</v>
      </c>
      <c r="D1" s="2" t="s">
        <v>31</v>
      </c>
    </row>
    <row r="2" spans="1:4">
      <c r="A2" s="4" t="s">
        <v>331</v>
      </c>
      <c r="C2" s="6" t="n">
        <v>170322</v>
      </c>
    </row>
    <row r="3" spans="1:4">
      <c r="A3" s="4" t="s">
        <v>332</v>
      </c>
      <c r="C3" s="6" t="n">
        <v>41290</v>
      </c>
    </row>
    <row r="4" spans="1:4">
      <c r="A4" s="4" t="s">
        <v>333</v>
      </c>
    </row>
    <row r="5" spans="1:4">
      <c r="A5" s="4" t="s">
        <v>331</v>
      </c>
      <c r="B5" s="6" t="n">
        <v>170322</v>
      </c>
    </row>
    <row r="6" spans="1:4">
      <c r="A6" s="4" t="s">
        <v>334</v>
      </c>
      <c r="B6" s="6" t="n">
        <v>129032</v>
      </c>
    </row>
    <row r="7" spans="1:4">
      <c r="A7" s="4" t="s">
        <v>335</v>
      </c>
      <c r="B7" s="5" t="n">
        <v>8602</v>
      </c>
    </row>
    <row r="8" spans="1:4">
      <c r="A8" s="4" t="s">
        <v>332</v>
      </c>
      <c r="B8" s="6" t="n">
        <v>41290</v>
      </c>
    </row>
    <row r="9" spans="1:4">
      <c r="A9" s="4" t="s">
        <v>396</v>
      </c>
    </row>
    <row r="10" spans="1:4">
      <c r="A10" s="4" t="s">
        <v>397</v>
      </c>
      <c r="D10" s="5" t="n">
        <v>906666</v>
      </c>
    </row>
    <row r="11" spans="1:4">
      <c r="A11" s="4" t="s">
        <v>398</v>
      </c>
      <c r="D11" s="6" t="n">
        <v>6800000</v>
      </c>
    </row>
    <row r="12" spans="1:4">
      <c r="A12" s="4" t="s">
        <v>399</v>
      </c>
      <c r="D12" s="5" t="n">
        <v>6000000</v>
      </c>
    </row>
    <row r="13" spans="1:4">
      <c r="A13" s="4" t="s">
        <v>400</v>
      </c>
      <c r="D13" s="6" t="n">
        <v>6000000</v>
      </c>
    </row>
    <row r="14" spans="1:4">
      <c r="A14" s="4" t="s">
        <v>401</v>
      </c>
      <c r="D14" s="5" t="n">
        <v>906666</v>
      </c>
    </row>
    <row r="15" spans="1:4">
      <c r="A15" s="4" t="s">
        <v>402</v>
      </c>
      <c r="D15" s="6" t="n">
        <v>6800000</v>
      </c>
    </row>
    <row r="16" spans="1:4">
      <c r="A16" s="4" t="s">
        <v>403</v>
      </c>
      <c r="D16" s="5" t="n">
        <v>800000</v>
      </c>
    </row>
    <row r="17" spans="1:4">
      <c r="A17" s="4" t="s">
        <v>404</v>
      </c>
      <c r="D17" s="6" t="n">
        <v>6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05</v>
      </c>
      <c r="B1" s="2" t="s">
        <v>380</v>
      </c>
    </row>
    <row r="2" spans="1:3">
      <c r="B2" s="2" t="s">
        <v>31</v>
      </c>
      <c r="C2" s="2" t="s">
        <v>2</v>
      </c>
    </row>
    <row r="3" spans="1:3">
      <c r="A3" s="3" t="s">
        <v>182</v>
      </c>
    </row>
    <row r="4" spans="1:3">
      <c r="A4" s="4" t="s">
        <v>406</v>
      </c>
      <c r="B4" s="5" t="n">
        <v>53556</v>
      </c>
    </row>
    <row r="5" spans="1:3">
      <c r="A5" s="4" t="s">
        <v>407</v>
      </c>
      <c r="B5" s="8" t="n">
        <v>7.2</v>
      </c>
    </row>
    <row r="6" spans="1:3">
      <c r="A6" s="4" t="s">
        <v>408</v>
      </c>
      <c r="B6" s="4" t="s">
        <v>409</v>
      </c>
    </row>
    <row r="7" spans="1:3">
      <c r="A7" s="4" t="s">
        <v>410</v>
      </c>
      <c r="C7"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30"/>
  </cols>
  <sheetData>
    <row r="1" spans="1:2">
      <c r="A1" s="1" t="s">
        <v>411</v>
      </c>
      <c r="B1" s="2" t="s">
        <v>1</v>
      </c>
    </row>
    <row r="2" spans="1:2">
      <c r="B2" s="2" t="s">
        <v>412</v>
      </c>
    </row>
    <row r="3" spans="1:2">
      <c r="A3" s="3" t="s">
        <v>182</v>
      </c>
    </row>
    <row r="4" spans="1:2">
      <c r="A4" s="4" t="s">
        <v>413</v>
      </c>
      <c r="B4" s="5" t="n">
        <v>53556</v>
      </c>
    </row>
    <row r="5" spans="1:2">
      <c r="A5" s="4" t="s">
        <v>414</v>
      </c>
      <c r="B5" s="4" t="s">
        <v>46</v>
      </c>
    </row>
    <row r="6" spans="1:2">
      <c r="A6" s="4" t="s">
        <v>415</v>
      </c>
      <c r="B6" s="4" t="s">
        <v>46</v>
      </c>
    </row>
    <row r="7" spans="1:2">
      <c r="A7" s="4" t="s">
        <v>416</v>
      </c>
      <c r="B7" s="5" t="n">
        <v>53556</v>
      </c>
    </row>
    <row r="8" spans="1:2">
      <c r="A8" s="4" t="s">
        <v>417</v>
      </c>
      <c r="B8" s="5" t="n">
        <v>53556</v>
      </c>
    </row>
    <row r="9" spans="1:2">
      <c r="A9" s="4" t="s">
        <v>418</v>
      </c>
      <c r="B9" s="8" t="n">
        <v>7.5</v>
      </c>
    </row>
    <row r="10" spans="1:2">
      <c r="A10" s="4" t="s">
        <v>419</v>
      </c>
      <c r="B10" s="4" t="s">
        <v>46</v>
      </c>
    </row>
    <row r="11" spans="1:2">
      <c r="A11" s="4" t="s">
        <v>420</v>
      </c>
      <c r="B11" s="4" t="s">
        <v>46</v>
      </c>
    </row>
    <row r="12" spans="1:2">
      <c r="A12" s="4" t="s">
        <v>421</v>
      </c>
      <c r="B12" s="4" t="s">
        <v>46</v>
      </c>
    </row>
    <row r="13" spans="1:2">
      <c r="A13" s="4" t="s">
        <v>422</v>
      </c>
      <c r="B13" s="9" t="n">
        <v>7.5</v>
      </c>
    </row>
    <row r="14" spans="1:2">
      <c r="A14" s="4" t="s">
        <v>423</v>
      </c>
      <c r="B14" s="8" t="n">
        <v>7.5</v>
      </c>
    </row>
    <row r="15" spans="1:2">
      <c r="A15" s="4" t="s">
        <v>424</v>
      </c>
      <c r="B15"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6</v>
      </c>
      <c r="B1" s="2" t="s">
        <v>2</v>
      </c>
      <c r="C1" s="2" t="s">
        <v>31</v>
      </c>
    </row>
    <row r="2" spans="1:3">
      <c r="A2" s="4" t="s">
        <v>427</v>
      </c>
      <c r="B2" s="6" t="n">
        <v>32842</v>
      </c>
      <c r="C2" s="6" t="n">
        <v>33696</v>
      </c>
    </row>
    <row r="3" spans="1:3">
      <c r="A3" s="4" t="s">
        <v>428</v>
      </c>
      <c r="B3" s="6" t="n">
        <v>822194</v>
      </c>
      <c r="C3" s="5" t="n">
        <v>822194</v>
      </c>
    </row>
    <row r="4" spans="1:3">
      <c r="A4" s="4" t="s">
        <v>429</v>
      </c>
    </row>
    <row r="5" spans="1:3">
      <c r="A5" s="4" t="s">
        <v>430</v>
      </c>
      <c r="B5" s="4" t="s">
        <v>431</v>
      </c>
    </row>
    <row r="6" spans="1:3">
      <c r="A6" s="4" t="s">
        <v>432</v>
      </c>
    </row>
    <row r="7" spans="1:3">
      <c r="A7" s="4" t="s">
        <v>75</v>
      </c>
      <c r="B7" s="6" t="n">
        <v>60000</v>
      </c>
      <c r="C7" s="6" t="n">
        <v>6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1</v>
      </c>
    </row>
    <row r="2" spans="1:3">
      <c r="A2" s="3" t="s">
        <v>185</v>
      </c>
    </row>
    <row r="3" spans="1:3">
      <c r="A3" s="4" t="s">
        <v>434</v>
      </c>
      <c r="B3" s="6" t="n">
        <v>60000</v>
      </c>
      <c r="C3" s="6" t="n">
        <v>60000</v>
      </c>
    </row>
    <row r="4" spans="1:3">
      <c r="A4" s="4" t="s">
        <v>435</v>
      </c>
      <c r="B4" s="5" t="n">
        <v>32842</v>
      </c>
      <c r="C4" s="5" t="n">
        <v>33696</v>
      </c>
    </row>
    <row r="5" spans="1:3">
      <c r="A5" s="4" t="s">
        <v>436</v>
      </c>
      <c r="B5" s="5" t="n">
        <v>2098</v>
      </c>
      <c r="C5" s="5" t="n">
        <v>2098</v>
      </c>
    </row>
    <row r="6" spans="1:3">
      <c r="A6" s="4" t="s">
        <v>75</v>
      </c>
      <c r="B6" s="6" t="n">
        <v>94940</v>
      </c>
      <c r="C6" s="6" t="n">
        <v>957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1</v>
      </c>
    </row>
    <row r="2" spans="1:3">
      <c r="A2" s="3" t="s">
        <v>185</v>
      </c>
    </row>
    <row r="3" spans="1:3">
      <c r="A3" s="4" t="s">
        <v>438</v>
      </c>
      <c r="B3" s="6" t="n">
        <v>822194</v>
      </c>
      <c r="C3" s="6" t="n">
        <v>822194</v>
      </c>
    </row>
    <row r="4" spans="1:3">
      <c r="A4" s="4" t="s">
        <v>439</v>
      </c>
      <c r="B4" s="5" t="n">
        <v>36906</v>
      </c>
      <c r="C4" s="5" t="n">
        <v>35937</v>
      </c>
    </row>
    <row r="5" spans="1:3">
      <c r="A5" s="4" t="s">
        <v>440</v>
      </c>
      <c r="B5" s="5" t="n">
        <v>2700</v>
      </c>
      <c r="C5" s="5" t="n">
        <v>2667</v>
      </c>
    </row>
    <row r="6" spans="1:3">
      <c r="A6" s="4" t="s">
        <v>441</v>
      </c>
      <c r="B6" s="5" t="n">
        <v>748</v>
      </c>
      <c r="C6" s="5" t="n">
        <v>1734</v>
      </c>
    </row>
    <row r="7" spans="1:3">
      <c r="A7" s="4" t="s">
        <v>121</v>
      </c>
      <c r="B7" s="6" t="n">
        <v>862548</v>
      </c>
      <c r="C7" s="6" t="n">
        <v>8625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87</v>
      </c>
    </row>
    <row r="3" spans="1:3">
      <c r="A3" s="4" t="s">
        <v>114</v>
      </c>
      <c r="B3" s="6" t="n">
        <v>27896</v>
      </c>
      <c r="C3" s="6" t="n">
        <v>38210</v>
      </c>
    </row>
    <row r="4" spans="1:3">
      <c r="A4" s="4" t="s">
        <v>443</v>
      </c>
    </row>
    <row r="5" spans="1:3">
      <c r="A5" s="4" t="s">
        <v>114</v>
      </c>
      <c r="B5" s="5" t="n">
        <v>23709</v>
      </c>
      <c r="C5" s="5" t="n">
        <v>38210</v>
      </c>
    </row>
    <row r="6" spans="1:3">
      <c r="A6" s="4" t="s">
        <v>444</v>
      </c>
    </row>
    <row r="7" spans="1:3">
      <c r="A7" s="4" t="s">
        <v>114</v>
      </c>
      <c r="B7" s="5" t="n">
        <v>387</v>
      </c>
      <c r="C7" s="4" t="s">
        <v>46</v>
      </c>
    </row>
    <row r="8" spans="1:3">
      <c r="A8" s="4" t="s">
        <v>445</v>
      </c>
    </row>
    <row r="9" spans="1:3">
      <c r="A9" s="4" t="s">
        <v>114</v>
      </c>
      <c r="B9" s="6" t="n">
        <v>3800</v>
      </c>
      <c r="C9" s="4" t="s">
        <v>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31"/>
  </cols>
  <sheetData>
    <row r="1" spans="1:2">
      <c r="A1" s="1" t="s">
        <v>446</v>
      </c>
      <c r="B1" s="2" t="s">
        <v>1</v>
      </c>
    </row>
    <row r="2" spans="1:2">
      <c r="B2" s="2" t="s">
        <v>447</v>
      </c>
    </row>
    <row r="3" spans="1:2">
      <c r="A3" s="3" t="s">
        <v>188</v>
      </c>
    </row>
    <row r="4" spans="1:2">
      <c r="A4" s="4" t="s">
        <v>448</v>
      </c>
      <c r="B4"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49</v>
      </c>
      <c r="C1" s="2" t="s">
        <v>1</v>
      </c>
    </row>
    <row r="2" spans="1:5">
      <c r="C2" s="2" t="s">
        <v>2</v>
      </c>
      <c r="D2" s="2" t="s">
        <v>87</v>
      </c>
      <c r="E2" s="2" t="s">
        <v>31</v>
      </c>
    </row>
    <row r="3" spans="1:5">
      <c r="A3" s="4" t="s">
        <v>268</v>
      </c>
      <c r="C3" s="6" t="n">
        <v>462048</v>
      </c>
      <c r="D3" s="6" t="n">
        <v>740572</v>
      </c>
    </row>
    <row r="4" spans="1:5">
      <c r="A4" s="4" t="s">
        <v>450</v>
      </c>
      <c r="C4" s="5" t="n">
        <v>182643</v>
      </c>
      <c r="D4" s="5" t="n">
        <v>-207119</v>
      </c>
    </row>
    <row r="5" spans="1:5">
      <c r="A5" s="4" t="s">
        <v>137</v>
      </c>
      <c r="C5" s="5" t="n">
        <v>43417</v>
      </c>
      <c r="D5" s="5" t="n">
        <v>67470</v>
      </c>
    </row>
    <row r="6" spans="1:5">
      <c r="A6" s="4" t="s">
        <v>347</v>
      </c>
      <c r="C6" s="5" t="n">
        <v>-561889</v>
      </c>
      <c r="D6" s="5" t="n">
        <v>-13696</v>
      </c>
    </row>
    <row r="7" spans="1:5">
      <c r="A7" s="4" t="s">
        <v>451</v>
      </c>
      <c r="C7" s="5" t="n">
        <v>10176727</v>
      </c>
      <c r="D7" s="5" t="n">
        <v>10913268</v>
      </c>
      <c r="E7" s="6" t="n">
        <v>10063954</v>
      </c>
    </row>
    <row r="8" spans="1:5">
      <c r="A8" s="4" t="s">
        <v>452</v>
      </c>
      <c r="C8" s="5" t="n">
        <v>627</v>
      </c>
      <c r="D8" s="5" t="n">
        <v>109</v>
      </c>
    </row>
    <row r="9" spans="1:5">
      <c r="A9" s="4" t="s">
        <v>302</v>
      </c>
    </row>
    <row r="10" spans="1:5">
      <c r="A10" s="4" t="s">
        <v>268</v>
      </c>
      <c r="B10" s="4" t="s">
        <v>453</v>
      </c>
      <c r="C10" s="5" t="n">
        <v>297305</v>
      </c>
      <c r="D10" s="5" t="n">
        <v>538946</v>
      </c>
    </row>
    <row r="11" spans="1:5">
      <c r="A11" s="4" t="s">
        <v>450</v>
      </c>
      <c r="B11" s="4" t="s">
        <v>453</v>
      </c>
      <c r="C11" s="5" t="n">
        <v>139640</v>
      </c>
      <c r="D11" s="5" t="n">
        <v>-136868</v>
      </c>
    </row>
    <row r="12" spans="1:5">
      <c r="A12" s="4" t="s">
        <v>137</v>
      </c>
      <c r="B12" s="4" t="s">
        <v>453</v>
      </c>
      <c r="C12" s="5" t="n">
        <v>11829</v>
      </c>
      <c r="D12" s="5" t="n">
        <v>25120</v>
      </c>
    </row>
    <row r="13" spans="1:5">
      <c r="A13" s="4" t="s">
        <v>347</v>
      </c>
      <c r="B13" s="4" t="s">
        <v>453</v>
      </c>
      <c r="C13" s="5" t="n">
        <v>-343463</v>
      </c>
      <c r="D13" s="5" t="n">
        <v>130468</v>
      </c>
    </row>
    <row r="14" spans="1:5">
      <c r="A14" s="4" t="s">
        <v>451</v>
      </c>
      <c r="B14" s="4" t="s">
        <v>453</v>
      </c>
      <c r="C14" s="5" t="n">
        <v>5741413</v>
      </c>
      <c r="D14" s="5" t="n">
        <v>6012960</v>
      </c>
    </row>
    <row r="15" spans="1:5">
      <c r="A15" s="4" t="s">
        <v>452</v>
      </c>
      <c r="B15" s="4" t="s">
        <v>453</v>
      </c>
      <c r="C15" s="4" t="s">
        <v>46</v>
      </c>
      <c r="D15" s="4" t="s">
        <v>46</v>
      </c>
    </row>
    <row r="16" spans="1:5">
      <c r="A16" s="4" t="s">
        <v>303</v>
      </c>
    </row>
    <row r="17" spans="1:5">
      <c r="A17" s="4" t="s">
        <v>268</v>
      </c>
      <c r="B17" s="4" t="s">
        <v>453</v>
      </c>
      <c r="C17" s="5" t="n">
        <v>134023</v>
      </c>
      <c r="D17" s="5" t="n">
        <v>151663</v>
      </c>
    </row>
    <row r="18" spans="1:5">
      <c r="A18" s="4" t="s">
        <v>450</v>
      </c>
      <c r="B18" s="4" t="s">
        <v>453</v>
      </c>
      <c r="C18" s="5" t="n">
        <v>43003</v>
      </c>
      <c r="D18" s="5" t="n">
        <v>-70251</v>
      </c>
    </row>
    <row r="19" spans="1:5">
      <c r="A19" s="4" t="s">
        <v>137</v>
      </c>
      <c r="B19" s="4" t="s">
        <v>453</v>
      </c>
      <c r="C19" s="5" t="n">
        <v>639</v>
      </c>
      <c r="D19" s="5" t="n">
        <v>8959</v>
      </c>
    </row>
    <row r="20" spans="1:5">
      <c r="A20" s="4" t="s">
        <v>347</v>
      </c>
      <c r="B20" s="4" t="s">
        <v>453</v>
      </c>
      <c r="C20" s="5" t="n">
        <v>-39867</v>
      </c>
      <c r="D20" s="5" t="n">
        <v>-51923</v>
      </c>
    </row>
    <row r="21" spans="1:5">
      <c r="A21" s="4" t="s">
        <v>451</v>
      </c>
      <c r="B21" s="4" t="s">
        <v>453</v>
      </c>
      <c r="C21" s="5" t="n">
        <v>1119620</v>
      </c>
      <c r="D21" s="5" t="n">
        <v>1235883</v>
      </c>
    </row>
    <row r="22" spans="1:5">
      <c r="A22" s="4" t="s">
        <v>452</v>
      </c>
      <c r="B22" s="4" t="s">
        <v>453</v>
      </c>
      <c r="C22" s="4" t="s">
        <v>46</v>
      </c>
      <c r="D22" s="5" t="n">
        <v>109</v>
      </c>
    </row>
    <row r="23" spans="1:5">
      <c r="A23" s="4" t="s">
        <v>304</v>
      </c>
    </row>
    <row r="24" spans="1:5">
      <c r="A24" s="4" t="s">
        <v>268</v>
      </c>
      <c r="B24" s="4" t="s">
        <v>453</v>
      </c>
      <c r="C24" s="5" t="n">
        <v>30720</v>
      </c>
      <c r="D24" s="5" t="n">
        <v>49963</v>
      </c>
    </row>
    <row r="25" spans="1:5">
      <c r="A25" s="4" t="s">
        <v>450</v>
      </c>
      <c r="B25" s="4" t="s">
        <v>453</v>
      </c>
      <c r="C25" s="4" t="s">
        <v>46</v>
      </c>
      <c r="D25" s="4" t="s">
        <v>46</v>
      </c>
    </row>
    <row r="26" spans="1:5">
      <c r="A26" s="4" t="s">
        <v>137</v>
      </c>
      <c r="B26" s="4" t="s">
        <v>453</v>
      </c>
      <c r="C26" s="5" t="n">
        <v>30949</v>
      </c>
      <c r="D26" s="5" t="n">
        <v>33391</v>
      </c>
    </row>
    <row r="27" spans="1:5">
      <c r="A27" s="4" t="s">
        <v>347</v>
      </c>
      <c r="B27" s="4" t="s">
        <v>453</v>
      </c>
      <c r="C27" s="5" t="n">
        <v>-178559</v>
      </c>
      <c r="D27" s="5" t="n">
        <v>-92241</v>
      </c>
    </row>
    <row r="28" spans="1:5">
      <c r="A28" s="4" t="s">
        <v>451</v>
      </c>
      <c r="B28" s="4" t="s">
        <v>453</v>
      </c>
      <c r="C28" s="5" t="n">
        <v>3315694</v>
      </c>
      <c r="D28" s="5" t="n">
        <v>3664425</v>
      </c>
    </row>
    <row r="29" spans="1:5">
      <c r="A29" s="4" t="s">
        <v>452</v>
      </c>
      <c r="B29" s="4" t="s">
        <v>453</v>
      </c>
      <c r="C29" s="5" t="n">
        <v>627</v>
      </c>
      <c r="D29" s="4" t="s">
        <v>46</v>
      </c>
    </row>
    <row r="30" spans="1:5">
      <c r="A30" s="4" t="s">
        <v>284</v>
      </c>
    </row>
    <row r="31" spans="1:5">
      <c r="A31" s="4" t="s">
        <v>268</v>
      </c>
      <c r="C31" s="5" t="n">
        <v>28989</v>
      </c>
      <c r="D31" s="5" t="n">
        <v>41444</v>
      </c>
    </row>
    <row r="32" spans="1:5">
      <c r="A32" s="4" t="s">
        <v>450</v>
      </c>
      <c r="C32" s="5" t="n">
        <v>13551</v>
      </c>
      <c r="D32" s="5" t="n">
        <v>-23556</v>
      </c>
    </row>
    <row r="33" spans="1:5">
      <c r="A33" s="4" t="s">
        <v>137</v>
      </c>
      <c r="C33" s="4" t="s">
        <v>46</v>
      </c>
      <c r="D33" s="5" t="n">
        <v>8553</v>
      </c>
    </row>
    <row r="34" spans="1:5">
      <c r="A34" s="4" t="s">
        <v>347</v>
      </c>
      <c r="C34" s="5" t="n">
        <v>9849</v>
      </c>
      <c r="D34" s="5" t="n">
        <v>7358</v>
      </c>
    </row>
    <row r="35" spans="1:5">
      <c r="A35" s="4" t="s">
        <v>451</v>
      </c>
      <c r="C35" s="5" t="n">
        <v>2690288</v>
      </c>
      <c r="D35" s="5" t="n">
        <v>3546437</v>
      </c>
    </row>
    <row r="36" spans="1:5">
      <c r="A36" s="4" t="s">
        <v>452</v>
      </c>
      <c r="C36" s="4" t="s">
        <v>46</v>
      </c>
      <c r="D36" s="4" t="s">
        <v>46</v>
      </c>
    </row>
    <row r="37" spans="1:5">
      <c r="A37" s="4" t="s">
        <v>454</v>
      </c>
    </row>
    <row r="38" spans="1:5">
      <c r="A38" s="4" t="s">
        <v>268</v>
      </c>
      <c r="C38" s="5" t="n">
        <v>433059</v>
      </c>
      <c r="D38" s="5" t="n">
        <v>699128</v>
      </c>
    </row>
    <row r="39" spans="1:5">
      <c r="A39" s="4" t="s">
        <v>450</v>
      </c>
      <c r="C39" s="5" t="n">
        <v>126342</v>
      </c>
      <c r="D39" s="5" t="n">
        <v>-159563</v>
      </c>
    </row>
    <row r="40" spans="1:5">
      <c r="A40" s="4" t="s">
        <v>137</v>
      </c>
      <c r="C40" s="5" t="n">
        <v>39244</v>
      </c>
      <c r="D40" s="5" t="n">
        <v>54836</v>
      </c>
    </row>
    <row r="41" spans="1:5">
      <c r="A41" s="4" t="s">
        <v>347</v>
      </c>
      <c r="C41" s="5" t="n">
        <v>-576889</v>
      </c>
      <c r="D41" s="5" t="n">
        <v>-202671</v>
      </c>
    </row>
    <row r="42" spans="1:5">
      <c r="A42" s="4" t="s">
        <v>451</v>
      </c>
      <c r="C42" s="5" t="n">
        <v>6771515</v>
      </c>
      <c r="D42" s="5" t="n">
        <v>7259827</v>
      </c>
    </row>
    <row r="43" spans="1:5">
      <c r="A43" s="4" t="s">
        <v>452</v>
      </c>
      <c r="C43" s="4" t="s">
        <v>46</v>
      </c>
      <c r="D43" s="5" t="n">
        <v>109</v>
      </c>
    </row>
    <row r="44" spans="1:5">
      <c r="A44" s="4" t="s">
        <v>455</v>
      </c>
    </row>
    <row r="45" spans="1:5">
      <c r="A45" s="4" t="s">
        <v>268</v>
      </c>
      <c r="C45" s="4" t="s">
        <v>46</v>
      </c>
      <c r="D45" s="4" t="s">
        <v>46</v>
      </c>
    </row>
    <row r="46" spans="1:5">
      <c r="A46" s="4" t="s">
        <v>450</v>
      </c>
      <c r="C46" s="5" t="n">
        <v>42750</v>
      </c>
      <c r="D46" s="5" t="n">
        <v>-24000</v>
      </c>
    </row>
    <row r="47" spans="1:5">
      <c r="A47" s="4" t="s">
        <v>137</v>
      </c>
      <c r="C47" s="5" t="n">
        <v>4173</v>
      </c>
      <c r="D47" s="5" t="n">
        <v>4081</v>
      </c>
    </row>
    <row r="48" spans="1:5">
      <c r="A48" s="4" t="s">
        <v>347</v>
      </c>
      <c r="C48" s="5" t="n">
        <v>5151</v>
      </c>
      <c r="D48" s="5" t="n">
        <v>181617</v>
      </c>
    </row>
    <row r="49" spans="1:5">
      <c r="A49" s="4" t="s">
        <v>451</v>
      </c>
      <c r="C49" s="5" t="n">
        <v>714924</v>
      </c>
      <c r="D49" s="5" t="n">
        <v>107004</v>
      </c>
    </row>
    <row r="50" spans="1:5">
      <c r="A50" s="4" t="s">
        <v>452</v>
      </c>
      <c r="C50" s="6" t="n">
        <v>627</v>
      </c>
      <c r="D50" s="4" t="s">
        <v>46</v>
      </c>
    </row>
    <row r="51" spans="1:5"/>
    <row r="52" spans="1:5">
      <c r="A52" s="4" t="s">
        <v>453</v>
      </c>
      <c r="B52" s="4" t="s">
        <v>456</v>
      </c>
    </row>
  </sheetData>
  <mergeCells count="4">
    <mergeCell ref="A1:B2"/>
    <mergeCell ref="C1:D1"/>
    <mergeCell ref="A51:D51"/>
    <mergeCell ref="B52:D5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7</v>
      </c>
    </row>
    <row r="3" spans="1:3">
      <c r="A3" s="4" t="s">
        <v>111</v>
      </c>
    </row>
    <row r="4" spans="1:3">
      <c r="A4" s="4" t="s">
        <v>114</v>
      </c>
      <c r="B4" s="6" t="n">
        <v>27896</v>
      </c>
      <c r="C4" s="6" t="n">
        <v>382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9"/>
    <col customWidth="1" max="6" min="6" width="34"/>
    <col customWidth="1" max="7" min="7" width="12"/>
  </cols>
  <sheetData>
    <row r="1" spans="1:7">
      <c r="A1" s="1" t="s">
        <v>115</v>
      </c>
      <c r="B1" s="2" t="s">
        <v>116</v>
      </c>
      <c r="C1" s="2" t="s">
        <v>117</v>
      </c>
      <c r="D1" s="2" t="s">
        <v>118</v>
      </c>
      <c r="E1" s="2" t="s">
        <v>119</v>
      </c>
      <c r="F1" s="2" t="s">
        <v>120</v>
      </c>
      <c r="G1" s="2" t="s">
        <v>121</v>
      </c>
    </row>
    <row r="2" spans="1:7">
      <c r="A2" s="4" t="s">
        <v>122</v>
      </c>
      <c r="B2" s="6" t="n">
        <v>5323</v>
      </c>
      <c r="C2" s="6" t="n">
        <v>8465294</v>
      </c>
      <c r="D2" s="6" t="n">
        <v>-40199</v>
      </c>
      <c r="E2" s="6" t="n">
        <v>-3266313</v>
      </c>
      <c r="F2" s="6" t="n">
        <v>83283</v>
      </c>
      <c r="G2" s="6" t="n">
        <v>5247388</v>
      </c>
    </row>
    <row r="3" spans="1:7">
      <c r="A3" s="4" t="s">
        <v>123</v>
      </c>
      <c r="B3" s="5" t="n">
        <v>53233960</v>
      </c>
    </row>
    <row r="4" spans="1:7">
      <c r="A4" s="4" t="s">
        <v>124</v>
      </c>
      <c r="B4" s="4" t="s">
        <v>46</v>
      </c>
      <c r="C4" s="4" t="s">
        <v>46</v>
      </c>
      <c r="D4" s="5" t="n">
        <v>86475</v>
      </c>
      <c r="E4" s="4" t="s">
        <v>46</v>
      </c>
      <c r="F4" s="4" t="s">
        <v>46</v>
      </c>
      <c r="G4" s="5" t="n">
        <v>86475</v>
      </c>
    </row>
    <row r="5" spans="1:7">
      <c r="A5" s="4" t="s">
        <v>125</v>
      </c>
      <c r="B5" s="4" t="s">
        <v>46</v>
      </c>
      <c r="C5" s="4" t="s">
        <v>46</v>
      </c>
      <c r="D5" s="4" t="s">
        <v>46</v>
      </c>
      <c r="E5" s="5" t="n">
        <v>-9099</v>
      </c>
      <c r="F5" s="5" t="n">
        <v>-4597</v>
      </c>
      <c r="G5" s="5" t="n">
        <v>-13696</v>
      </c>
    </row>
    <row r="6" spans="1:7">
      <c r="A6" s="4" t="s">
        <v>126</v>
      </c>
      <c r="B6" s="6" t="n">
        <v>5323</v>
      </c>
      <c r="C6" s="5" t="n">
        <v>8465294</v>
      </c>
      <c r="D6" s="5" t="n">
        <v>46276</v>
      </c>
      <c r="E6" s="5" t="n">
        <v>-3275412</v>
      </c>
      <c r="F6" s="5" t="n">
        <v>78686</v>
      </c>
      <c r="G6" s="5" t="n">
        <v>5320167</v>
      </c>
    </row>
    <row r="7" spans="1:7">
      <c r="A7" s="4" t="s">
        <v>127</v>
      </c>
      <c r="B7" s="5" t="n">
        <v>53233960</v>
      </c>
    </row>
    <row r="8" spans="1:7">
      <c r="A8" s="4" t="s">
        <v>128</v>
      </c>
      <c r="B8" s="6" t="n">
        <v>5472</v>
      </c>
      <c r="C8" s="5" t="n">
        <v>16376192</v>
      </c>
      <c r="D8" s="5" t="n">
        <v>-66277</v>
      </c>
      <c r="E8" s="5" t="n">
        <v>-11816080</v>
      </c>
      <c r="F8" s="5" t="n">
        <v>230123</v>
      </c>
      <c r="G8" s="5" t="n">
        <v>4729430</v>
      </c>
    </row>
    <row r="9" spans="1:7">
      <c r="A9" s="4" t="s">
        <v>129</v>
      </c>
      <c r="B9" s="5" t="n">
        <v>54715287</v>
      </c>
    </row>
    <row r="10" spans="1:7">
      <c r="A10" s="4" t="s">
        <v>130</v>
      </c>
      <c r="B10" s="6" t="n">
        <v>1</v>
      </c>
      <c r="C10" s="5" t="n">
        <v>41289</v>
      </c>
      <c r="D10" s="4" t="s">
        <v>46</v>
      </c>
      <c r="E10" s="4" t="s">
        <v>46</v>
      </c>
      <c r="F10" s="4" t="s">
        <v>46</v>
      </c>
      <c r="G10" s="5" t="n">
        <v>41290</v>
      </c>
    </row>
    <row r="11" spans="1:7">
      <c r="A11" s="4" t="s">
        <v>131</v>
      </c>
      <c r="B11" s="5" t="n">
        <v>8602</v>
      </c>
    </row>
    <row r="12" spans="1:7">
      <c r="A12" s="4" t="s">
        <v>124</v>
      </c>
      <c r="B12" s="4" t="s">
        <v>46</v>
      </c>
      <c r="C12" s="4" t="s">
        <v>46</v>
      </c>
      <c r="D12" s="5" t="n">
        <v>54253</v>
      </c>
      <c r="E12" s="4" t="s">
        <v>46</v>
      </c>
      <c r="F12" s="4" t="s">
        <v>46</v>
      </c>
      <c r="G12" s="5" t="n">
        <v>54253</v>
      </c>
    </row>
    <row r="13" spans="1:7">
      <c r="A13" s="4" t="s">
        <v>125</v>
      </c>
      <c r="E13" s="5" t="n">
        <v>-551154</v>
      </c>
      <c r="F13" s="5" t="n">
        <v>-10735</v>
      </c>
      <c r="G13" s="5" t="n">
        <v>-561889</v>
      </c>
    </row>
    <row r="14" spans="1:7">
      <c r="A14" s="4" t="s">
        <v>132</v>
      </c>
      <c r="B14" s="6" t="n">
        <v>5473</v>
      </c>
      <c r="C14" s="6" t="n">
        <v>16417481</v>
      </c>
      <c r="D14" s="6" t="n">
        <v>-12024</v>
      </c>
      <c r="E14" s="6" t="n">
        <v>-12367234</v>
      </c>
      <c r="F14" s="6" t="n">
        <v>219388</v>
      </c>
      <c r="G14" s="6" t="n">
        <v>4263084</v>
      </c>
    </row>
    <row r="15" spans="1:7">
      <c r="A15" s="4" t="s">
        <v>133</v>
      </c>
      <c r="B15" s="5" t="n">
        <v>547238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7</v>
      </c>
    </row>
    <row r="3" spans="1:3">
      <c r="A3" s="3" t="s">
        <v>135</v>
      </c>
    </row>
    <row r="4" spans="1:3">
      <c r="A4" s="4" t="s">
        <v>125</v>
      </c>
      <c r="B4" s="6" t="n">
        <v>-561889</v>
      </c>
      <c r="C4" s="6" t="n">
        <v>-13696</v>
      </c>
    </row>
    <row r="5" spans="1:3">
      <c r="A5" s="3" t="s">
        <v>136</v>
      </c>
    </row>
    <row r="6" spans="1:3">
      <c r="A6" s="4" t="s">
        <v>137</v>
      </c>
      <c r="B6" s="5" t="n">
        <v>58506</v>
      </c>
      <c r="C6" s="5" t="n">
        <v>67470</v>
      </c>
    </row>
    <row r="7" spans="1:3">
      <c r="A7" s="4" t="s">
        <v>138</v>
      </c>
      <c r="B7" s="5" t="n">
        <v>11845</v>
      </c>
      <c r="C7" s="5" t="n">
        <v>-17776</v>
      </c>
    </row>
    <row r="8" spans="1:3">
      <c r="A8" s="4" t="s">
        <v>139</v>
      </c>
      <c r="B8" s="5" t="n">
        <v>53957</v>
      </c>
      <c r="C8" s="4" t="s">
        <v>46</v>
      </c>
    </row>
    <row r="9" spans="1:3">
      <c r="A9" s="4" t="s">
        <v>140</v>
      </c>
      <c r="B9" s="4" t="s">
        <v>46</v>
      </c>
      <c r="C9" s="5" t="n">
        <v>-1033</v>
      </c>
    </row>
    <row r="10" spans="1:3">
      <c r="A10" s="4" t="s">
        <v>97</v>
      </c>
      <c r="B10" s="5" t="n">
        <v>-140649</v>
      </c>
      <c r="C10" s="4" t="s">
        <v>46</v>
      </c>
    </row>
    <row r="11" spans="1:3">
      <c r="A11" s="4" t="s">
        <v>141</v>
      </c>
      <c r="B11" s="5" t="n">
        <v>-1306</v>
      </c>
      <c r="C11" s="5" t="n">
        <v>194</v>
      </c>
    </row>
    <row r="12" spans="1:3">
      <c r="A12" s="3" t="s">
        <v>142</v>
      </c>
    </row>
    <row r="13" spans="1:3">
      <c r="A13" s="4" t="s">
        <v>143</v>
      </c>
      <c r="B13" s="5" t="n">
        <v>-43389</v>
      </c>
      <c r="C13" s="5" t="n">
        <v>36555</v>
      </c>
    </row>
    <row r="14" spans="1:3">
      <c r="A14" s="4" t="s">
        <v>144</v>
      </c>
      <c r="B14" s="5" t="n">
        <v>-19847</v>
      </c>
      <c r="C14" s="5" t="n">
        <v>6151</v>
      </c>
    </row>
    <row r="15" spans="1:3">
      <c r="A15" s="4" t="s">
        <v>145</v>
      </c>
      <c r="B15" s="5" t="n">
        <v>-93520</v>
      </c>
      <c r="C15" s="5" t="n">
        <v>10901</v>
      </c>
    </row>
    <row r="16" spans="1:3">
      <c r="A16" s="4" t="s">
        <v>146</v>
      </c>
      <c r="C16" s="4" t="s">
        <v>46</v>
      </c>
    </row>
    <row r="17" spans="1:3">
      <c r="A17" s="4" t="s">
        <v>49</v>
      </c>
      <c r="B17" s="5" t="n">
        <v>-173331</v>
      </c>
      <c r="C17" s="5" t="n">
        <v>-67698</v>
      </c>
    </row>
    <row r="18" spans="1:3">
      <c r="A18" s="4" t="s">
        <v>53</v>
      </c>
      <c r="B18" s="5" t="n">
        <v>2</v>
      </c>
      <c r="C18" s="5" t="n">
        <v>20253</v>
      </c>
    </row>
    <row r="19" spans="1:3">
      <c r="A19" s="4" t="s">
        <v>54</v>
      </c>
      <c r="B19" s="5" t="n">
        <v>340000</v>
      </c>
      <c r="C19" s="5" t="n">
        <v>5400</v>
      </c>
    </row>
    <row r="20" spans="1:3">
      <c r="A20" s="4" t="s">
        <v>147</v>
      </c>
      <c r="B20" s="5" t="n">
        <v>-623578</v>
      </c>
      <c r="C20" s="5" t="n">
        <v>46721</v>
      </c>
    </row>
    <row r="21" spans="1:3">
      <c r="A21" s="3" t="s">
        <v>148</v>
      </c>
    </row>
    <row r="22" spans="1:3">
      <c r="A22" s="4" t="s">
        <v>149</v>
      </c>
      <c r="C22" s="5" t="n">
        <v>-109</v>
      </c>
    </row>
    <row r="23" spans="1:3">
      <c r="A23" s="4" t="s">
        <v>150</v>
      </c>
      <c r="B23" s="5" t="n">
        <v>-60187</v>
      </c>
      <c r="C23" s="4" t="s">
        <v>46</v>
      </c>
    </row>
    <row r="24" spans="1:3">
      <c r="A24" s="4" t="s">
        <v>151</v>
      </c>
      <c r="B24" s="5" t="n">
        <v>-60814</v>
      </c>
      <c r="C24" s="5" t="n">
        <v>-109</v>
      </c>
    </row>
    <row r="25" spans="1:3">
      <c r="A25" s="3" t="s">
        <v>152</v>
      </c>
    </row>
    <row r="26" spans="1:3">
      <c r="A26" s="4" t="s">
        <v>153</v>
      </c>
      <c r="B26" s="5" t="n">
        <v>-37379</v>
      </c>
      <c r="C26" s="5" t="n">
        <v>-168717</v>
      </c>
    </row>
    <row r="27" spans="1:3">
      <c r="A27" s="4" t="s">
        <v>154</v>
      </c>
      <c r="B27" s="5" t="n">
        <v>-985</v>
      </c>
      <c r="C27" s="5" t="n">
        <v>-52473</v>
      </c>
    </row>
    <row r="28" spans="1:3">
      <c r="A28" s="4" t="s">
        <v>155</v>
      </c>
      <c r="B28" s="5" t="n">
        <v>-38364</v>
      </c>
      <c r="C28" s="5" t="n">
        <v>-221190</v>
      </c>
    </row>
    <row r="29" spans="1:3">
      <c r="A29" s="4" t="s">
        <v>156</v>
      </c>
      <c r="B29" s="5" t="n">
        <v>3023</v>
      </c>
      <c r="C29" s="5" t="n">
        <v>14061</v>
      </c>
    </row>
    <row r="30" spans="1:3">
      <c r="A30" s="4" t="s">
        <v>157</v>
      </c>
      <c r="B30" s="5" t="n">
        <v>-719733</v>
      </c>
      <c r="C30" s="5" t="n">
        <v>-160517</v>
      </c>
    </row>
    <row r="31" spans="1:3">
      <c r="A31" s="4" t="s">
        <v>158</v>
      </c>
      <c r="B31" s="5" t="n">
        <v>2172048</v>
      </c>
      <c r="C31" s="5" t="n">
        <v>1162394</v>
      </c>
    </row>
    <row r="32" spans="1:3">
      <c r="A32" s="4" t="s">
        <v>159</v>
      </c>
      <c r="B32" s="5" t="n">
        <v>1452315</v>
      </c>
      <c r="C32" s="5" t="n">
        <v>1001877</v>
      </c>
    </row>
    <row r="33" spans="1:3">
      <c r="A33" s="3" t="s">
        <v>160</v>
      </c>
    </row>
    <row r="34" spans="1:3">
      <c r="A34" s="4" t="s">
        <v>161</v>
      </c>
      <c r="B34" s="5" t="n">
        <v>3426</v>
      </c>
      <c r="C34" s="4" t="s">
        <v>46</v>
      </c>
    </row>
    <row r="35" spans="1:3">
      <c r="A35" s="4" t="s">
        <v>162</v>
      </c>
      <c r="B35" s="5" t="n">
        <v>26555</v>
      </c>
      <c r="C35" s="5" t="n">
        <v>53953</v>
      </c>
    </row>
    <row r="36" spans="1:3">
      <c r="A36" s="3" t="s">
        <v>163</v>
      </c>
    </row>
    <row r="37" spans="1:3">
      <c r="A37" s="4" t="s">
        <v>164</v>
      </c>
      <c r="B37" s="5" t="n">
        <v>582647</v>
      </c>
      <c r="C37" s="4" t="s">
        <v>46</v>
      </c>
    </row>
    <row r="38" spans="1:3">
      <c r="A38" s="4" t="s">
        <v>165</v>
      </c>
      <c r="B38" s="6" t="n">
        <v>41290</v>
      </c>
      <c r="C38" s="4" t="s">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2:32:34Z</dcterms:created>
  <dcterms:modified xmlns:dcterms="http://purl.org/dc/terms/" xmlns:xsi="http://www.w3.org/2001/XMLSchema-instance" xsi:type="dcterms:W3CDTF">2019-05-10T12:32:34Z</dcterms:modified>
</cp:coreProperties>
</file>